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LICENSE AGREEMENTS" sheetId="7" r:id="rId7"/>
    <s:sheet name="BUSINESS AND ASSET ACQUISITIONS" sheetId="8" r:id="rId8"/>
    <s:sheet name="ASSETS AND LIABILITIES" sheetId="9" r:id="rId9"/>
    <s:sheet name="NOTES PAYABLE AND CONVERTIBLE D" sheetId="10" r:id="rId10"/>
    <s:sheet name="DEBENTURES - RELATED PARTY" sheetId="11" r:id="rId11"/>
    <s:sheet name="RELATED PARTY TRANSACTIONS" sheetId="12" r:id="rId12"/>
    <s:sheet name="STOCKHOLDERS_ EQUITY (DEFICIT)" sheetId="13" r:id="rId13"/>
    <s:sheet name="DERIVATIVE LIABILITIES" sheetId="14" r:id="rId14"/>
    <s:sheet name="SUBSEQUENT EVENTS" sheetId="15" r:id="rId15"/>
    <s:sheet name="ORGANIZATION AND SUMMARY OF S16" sheetId="16" r:id="rId16"/>
    <s:sheet name="BUSINESS ACQUISITIONS (Tables)" sheetId="17" r:id="rId17"/>
    <s:sheet name="ASSETS AND LIABILITIES (Tables)" sheetId="18" r:id="rId18"/>
    <s:sheet name="NOTES PAYABLE AND CONVERTIBLE19" sheetId="19" r:id="rId19"/>
    <s:sheet name="DEBENTURES - RELATED PARTY (Tab" sheetId="20" r:id="rId20"/>
    <s:sheet name="RELATED PARTY TRANSACTIONS (Tab" sheetId="21" r:id="rId21"/>
    <s:sheet name="STOCKHOLDERS_ EQUITY (DEFICIT) " sheetId="22" r:id="rId22"/>
    <s:sheet name="DERIVATIVE LIABILITIES (Tables)" sheetId="23" r:id="rId23"/>
    <s:sheet name="ORGANIZATION AND SUMMARY OF S24" sheetId="24" r:id="rId24"/>
    <s:sheet name="LICENSE AGREEMENTS (Details Tex" sheetId="25" r:id="rId25"/>
    <s:sheet name="BUSINESS ACQUISITIONS (Details)" sheetId="26" r:id="rId26"/>
    <s:sheet name="BUSINESS ACQUISITIONS (Details " sheetId="27" r:id="rId27"/>
    <s:sheet name="BUSINESS ACQUISITIONS (Detail28" sheetId="28" r:id="rId28"/>
    <s:sheet name="ASSETS AND LIABILITIES (Details" sheetId="29" r:id="rId29"/>
    <s:sheet name="ASSETS AND LIABILITIES (Detai30" sheetId="30" r:id="rId30"/>
    <s:sheet name="ASSETS AND LIABILITIES (Detai31" sheetId="31" r:id="rId31"/>
    <s:sheet name="ASSETS AND LIABILITIES (Detai32" sheetId="32" r:id="rId32"/>
    <s:sheet name="ASSETS AND LIABILITIES (Detai33" sheetId="33" r:id="rId33"/>
    <s:sheet name="ASSETS AND LIABILITIES (Detai34" sheetId="34" r:id="rId34"/>
    <s:sheet name="NOTES PAYABLE AND CONVERTIBLE35" sheetId="35" r:id="rId35"/>
    <s:sheet name="NOTES PAYABLE AND CONVERTIBLE36" sheetId="36" r:id="rId36"/>
    <s:sheet name="NOTES PAYABLE AND CONVERTIBLE37" sheetId="37" r:id="rId37"/>
    <s:sheet name="NOTES PAYABLE AND CONVERTIBLE38" sheetId="38" r:id="rId38"/>
    <s:sheet name="NOTES PAYABLE AND CONVERTIBLE39" sheetId="39" r:id="rId39"/>
    <s:sheet name="DEBENTURES - RELATED PARTY (Det" sheetId="40" r:id="rId40"/>
    <s:sheet name="DEBENTURES - RELATED PARTY (D41" sheetId="41" r:id="rId41"/>
    <s:sheet name="RELATED PARTY TRANSACTIONS (Det" sheetId="42" r:id="rId42"/>
    <s:sheet name="RELATED PARTY TRANSACTIONS (D43" sheetId="43" r:id="rId43"/>
    <s:sheet name="STOCKHOLDERS_ EQUITY (DEFICIT44" sheetId="44" r:id="rId44"/>
    <s:sheet name="STOCKHOLDERS_ EQUITY (DEFICIT45" sheetId="45" r:id="rId45"/>
    <s:sheet name="STOCKHOLDERS_ EQUITY (DEFICIT46" sheetId="46" r:id="rId46"/>
    <s:sheet name="STOCKHOLDERS_ EQUITY (DEFICIT47" sheetId="47" r:id="rId47"/>
    <s:sheet name="STOCKHOLDERS_ EQUITY (DEFICIT48" sheetId="48" r:id="rId48"/>
    <s:sheet name="DERIVATIVE LIABILITIES (Details" sheetId="49" r:id="rId49"/>
    <s:sheet name="DERIVATIVE LIABILITIES (Detai50" sheetId="50" r:id="rId50"/>
    <s:sheet name="DERIVATIVE LIABILITIES (Detai51" sheetId="51" r:id="rId51"/>
    <s:sheet name="DERIVATIVE LIABILITIES (Detai52" sheetId="52" r:id="rId52"/>
  </s:sheets>
  <s:definedNames/>
  <s:calcPr calcId="124519" calcMode="auto" fullCalcOnLoad="1"/>
</s:workbook>
</file>

<file path=xl/sharedStrings.xml><?xml version="1.0" encoding="utf-8"?>
<sst xmlns="http://schemas.openxmlformats.org/spreadsheetml/2006/main" uniqueCount="512">
  <si>
    <t>Document And Entity Information - shares</t>
  </si>
  <si>
    <t>9 Months Ended</t>
  </si>
  <si>
    <t>Sep. 30, 2016</t>
  </si>
  <si>
    <t>Nov. 10, 2016</t>
  </si>
  <si>
    <t>Document And Entity Information [Abstract]</t>
  </si>
  <si>
    <t>Entity Registrant Name</t>
  </si>
  <si>
    <t>INNOVUS PHARMACEUTICALS, INC.</t>
  </si>
  <si>
    <t>Entity Central Index Key</t>
  </si>
  <si>
    <t>Current Fiscal Year End Date</t>
  </si>
  <si>
    <t>--12-31</t>
  </si>
  <si>
    <t>Entity Filer Category</t>
  </si>
  <si>
    <t>Smaller Reporting Company</t>
  </si>
  <si>
    <t>Trading Symbol</t>
  </si>
  <si>
    <t>INNV</t>
  </si>
  <si>
    <t>Entity Common Stock, Shares Outstanding</t>
  </si>
  <si>
    <t>Document Type</t>
  </si>
  <si>
    <t>10-Q</t>
  </si>
  <si>
    <t>Amendment Flag</t>
  </si>
  <si>
    <t>false</t>
  </si>
  <si>
    <t>Document Period End Date</t>
  </si>
  <si>
    <t>Sep. 30,
		2016</t>
  </si>
  <si>
    <t>Document Fiscal Period Focus</t>
  </si>
  <si>
    <t>Q3</t>
  </si>
  <si>
    <t>Document Fiscal Year Focus</t>
  </si>
  <si>
    <t>Condensed Consolidated Balance Sheets (Unaudited) - USD ($)</t>
  </si>
  <si>
    <t>Dec. 31, 2015</t>
  </si>
  <si>
    <t>CURRENT ASSETS</t>
  </si>
  <si>
    <t>Cash</t>
  </si>
  <si>
    <t>Accounts receivable, net</t>
  </si>
  <si>
    <t>Prepaid expenses</t>
  </si>
  <si>
    <t>Inventories</t>
  </si>
  <si>
    <t>Total Current Assets</t>
  </si>
  <si>
    <t>PROPERTY AND EQUIPMENT, NET</t>
  </si>
  <si>
    <t>OTHER ASSETS</t>
  </si>
  <si>
    <t>Security deposits</t>
  </si>
  <si>
    <t>Goodwill</t>
  </si>
  <si>
    <t>Intangible assets, net</t>
  </si>
  <si>
    <t>TOTAL ASSETS</t>
  </si>
  <si>
    <t>CURRENT LIABILITIES</t>
  </si>
  <si>
    <t>Accounts payable and accrued expenses</t>
  </si>
  <si>
    <t>Accrued compensation</t>
  </si>
  <si>
    <t>Deferred revenue and customer deposits</t>
  </si>
  <si>
    <t>Accrued interest payable</t>
  </si>
  <si>
    <t>Short-term loans payable</t>
  </si>
  <si>
    <t>Derivative liabilities - embedded conversion feature</t>
  </si>
  <si>
    <t>Derivative liabilities - warrants</t>
  </si>
  <si>
    <t>Contingent consideration</t>
  </si>
  <si>
    <t>Current portion of note payable and non-convertible debenture, net of debt discount of $3,750 and $0, respectively</t>
  </si>
  <si>
    <t>Line of credit convertible debenture and non-convertible debenture - related parties, net of debt discount of $0 and $17,720, respectively</t>
  </si>
  <si>
    <t>Convertible debentures, net of debt discount of $1,474,342 and $1,050,041, respectively</t>
  </si>
  <si>
    <t>Total Current Liabilities</t>
  </si>
  <si>
    <t>NON-CURRENT LIABILITIES</t>
  </si>
  <si>
    <t>Accrued compensation - less current portion</t>
  </si>
  <si>
    <t>Note payable and non-convertible debenture, net of current portion and debt discount of $1,405 and $0, respectively</t>
  </si>
  <si>
    <t>Line of credit convertible debenture and non-convertible debenture –related parties, net of current portion</t>
  </si>
  <si>
    <t>Contingent consideration - less current portion</t>
  </si>
  <si>
    <t>Total Non-Current Liabilities</t>
  </si>
  <si>
    <t>TOTAL LIABILITIES</t>
  </si>
  <si>
    <t>COMMITMENTS AND CONTINGENCIES</t>
  </si>
  <si>
    <t xml:space="preserve"> </t>
  </si>
  <si>
    <t>STOCKHOLDERS' DEFICIT</t>
  </si>
  <si>
    <t>Common stock: 150,000,000 shares authorized, at $0.001 par value, 104,164,880 and 47,141,230 shares issued and outstanding at September 30, 2016 and December 31, 2015, respectively</t>
  </si>
  <si>
    <t>Additional paid-in capital</t>
  </si>
  <si>
    <t>Accumulated deficit</t>
  </si>
  <si>
    <t>Total Stockholders' Deficit</t>
  </si>
  <si>
    <t>TOTAL LIABILITIES AND STOCKHOLDERS' DEFICIT</t>
  </si>
  <si>
    <t>Condensed Consolidated Balance Sheets (Unaudited) (Parenthetical) - USD ($)</t>
  </si>
  <si>
    <t>Statement of Financial Position [Abstract]</t>
  </si>
  <si>
    <t>Common stock, shares authorized</t>
  </si>
  <si>
    <t>Common stock, par value</t>
  </si>
  <si>
    <t>$ .001</t>
  </si>
  <si>
    <t>Common stock, shares issued</t>
  </si>
  <si>
    <t>Common stock, shares outstanding</t>
  </si>
  <si>
    <t>Notes payable, discount, current</t>
  </si>
  <si>
    <t>Debt discount, related parties, current</t>
  </si>
  <si>
    <t>Debt discount, debenture, current</t>
  </si>
  <si>
    <t>Notes payable, discount, non current</t>
  </si>
  <si>
    <t>Condensed Consolidated Statements of Operations (Unaudited) - USD ($)</t>
  </si>
  <si>
    <t>3 Months Ended</t>
  </si>
  <si>
    <t>Sep. 30, 2015</t>
  </si>
  <si>
    <t>NET REVENUES:</t>
  </si>
  <si>
    <t>Product sales, net</t>
  </si>
  <si>
    <t>License revenues</t>
  </si>
  <si>
    <t>NET REVENUES</t>
  </si>
  <si>
    <t>OPERATING EXPENSES:</t>
  </si>
  <si>
    <t>Cost of product sales</t>
  </si>
  <si>
    <t>Research and development</t>
  </si>
  <si>
    <t>Sales and marketing</t>
  </si>
  <si>
    <t>General and administrative</t>
  </si>
  <si>
    <t>Total Operating Expenses</t>
  </si>
  <si>
    <t>LOSS FROM OPERATIONS</t>
  </si>
  <si>
    <t>OTHER INCOME AND (EXPENSES)</t>
  </si>
  <si>
    <t>Interest expense</t>
  </si>
  <si>
    <t>Loss on extinguishment of debt</t>
  </si>
  <si>
    <t>Other income, net</t>
  </si>
  <si>
    <t>Change in fair value of derivative liabilities</t>
  </si>
  <si>
    <t>Total Other Expense, Net</t>
  </si>
  <si>
    <t>NET LOSS</t>
  </si>
  <si>
    <t>NET LOSS PER SHARE OF COMMON STOCK - BASIC AND DILUTED</t>
  </si>
  <si>
    <t>WEIGHTED AVERAGE NUMBER OF SHARES OF COMMON STOCK OUTSTANDING - BASIC AND DILUTED</t>
  </si>
  <si>
    <t>Condensed Consolidated Statements of Cash Flows (Unaudited) - USD ($)</t>
  </si>
  <si>
    <t>CASH FLOWS FROM OPERATING ACTIVITIES</t>
  </si>
  <si>
    <t>Adjustments to reconcile net loss to net cash used in operating activities</t>
  </si>
  <si>
    <t>Depreciation</t>
  </si>
  <si>
    <t>Allowance for doubtful accounts</t>
  </si>
  <si>
    <t>Common stock, restricted stock units and stock options issued for services and board compensation</t>
  </si>
  <si>
    <t>Stock issued for interest on debt amendment</t>
  </si>
  <si>
    <t>Gain on return of shares of common stock issued in Semprae merger</t>
  </si>
  <si>
    <t>Imputed interest on contingent consideration</t>
  </si>
  <si>
    <t>Non-cash gain on contingent consideration</t>
  </si>
  <si>
    <t>Fair value of embedded conversion feature in convertible debentures in excess of allocated proceeds</t>
  </si>
  <si>
    <t>Amortization of debt discount and deferred financing costs</t>
  </si>
  <si>
    <t>Amortization of intangible assets</t>
  </si>
  <si>
    <t>Changes in operating assets and liabilities, net of acquisition amounts</t>
  </si>
  <si>
    <t>Accounts receivable</t>
  </si>
  <si>
    <t>Security Deposits</t>
  </si>
  <si>
    <t>Net cash provided by (used in) operating activities</t>
  </si>
  <si>
    <t>CASH FLOWS USED IN INVESTING ACTIVITIES</t>
  </si>
  <si>
    <t>Purchase of property &amp; equipment</t>
  </si>
  <si>
    <t>Purchase of intangible assets</t>
  </si>
  <si>
    <t>Payments on Beyond Human contingent consideration</t>
  </si>
  <si>
    <t>Net Cash Used in Investing Activities</t>
  </si>
  <si>
    <t>CASH FLOWS FROM FINANCING ACTIVITIES</t>
  </si>
  <si>
    <t>Proceeds from (repayments of) line of credit convertible debenture – related party</t>
  </si>
  <si>
    <t>Proceeds from short-term loans payable</t>
  </si>
  <si>
    <t>Payments on short-term loans payable</t>
  </si>
  <si>
    <t>Proceeds from note payable and convertible debentures</t>
  </si>
  <si>
    <t>Payments on note payable</t>
  </si>
  <si>
    <t>Proceeds from warrant exercises</t>
  </si>
  <si>
    <t>Deferred financing costs in connection with convertible debentures</t>
  </si>
  <si>
    <t>Proceeds from non-convertible debentures - related party</t>
  </si>
  <si>
    <t>Payments on non-convertible debentures – related party</t>
  </si>
  <si>
    <t>Net Cash Provided by Financing Activities</t>
  </si>
  <si>
    <t>NET CHANGE IN CASH</t>
  </si>
  <si>
    <t>CASH AT BEGINNING OF PERIOD</t>
  </si>
  <si>
    <t>CASH AT END OF PERIOD</t>
  </si>
  <si>
    <t>SUPPLEMENTAL DISCLOSURES OF CASH FLOW INFORMATION:</t>
  </si>
  <si>
    <t>Cash paid for income taxes</t>
  </si>
  <si>
    <t>Cash paid for interest</t>
  </si>
  <si>
    <t>SUPPLEMENTAL DISCLOSURES OF NON-CASH INVESTING &amp; FINANCING ACTIVITIES:</t>
  </si>
  <si>
    <t>Common stock issued for conversion of notes payable, convertible debentures and accrued interest</t>
  </si>
  <si>
    <t>Reclassification of the fair value of the embedded conversion features from derivative liability to additional paid-in capital upon conversion</t>
  </si>
  <si>
    <t>Cashless exercise of warrants</t>
  </si>
  <si>
    <t>Reclassification of the fair value of the warrants from derivative liability to additional paid-in capital upon cashless exercise</t>
  </si>
  <si>
    <t>Common stock issued for acquisition</t>
  </si>
  <si>
    <t>Relative fair value of common stock issued in connection with notes payable recorded as debt discount</t>
  </si>
  <si>
    <t>Relative fair value of warrants issued in connection with convertible debentures recorded as debt discount</t>
  </si>
  <si>
    <t>Relative fair value of common stock subscribed but unissued in connection with convertible debentures recorded as debt discount</t>
  </si>
  <si>
    <t>Fair value of embedded conversion feature derivative liabilities recorded as debt discount</t>
  </si>
  <si>
    <t>Fair value of warrants issued to placement agents recorded as deferred financing costs</t>
  </si>
  <si>
    <t>Fair value of the contingent consideration for acquisition</t>
  </si>
  <si>
    <t>Fair value of warrant derivative liabilities recorded as debt discount</t>
  </si>
  <si>
    <t>Proceeds from note payable paid to seller in connection with acquisition</t>
  </si>
  <si>
    <t>Deferred financing costs paid with proceeds from note payable</t>
  </si>
  <si>
    <t>Fair value of unamortized non-forfeitable common stock issued to consultant included in prepaid expenses</t>
  </si>
  <si>
    <t>Fair value of non-forfeitable common stock to be issued to consultant included in prepaid expenses and other current assets and accounts payable and accrued expenses</t>
  </si>
  <si>
    <t>Issuance of shares of common stock for vested restricted stock units</t>
  </si>
  <si>
    <t>Return of shares of common stock related to license agreement</t>
  </si>
  <si>
    <t>Common stock issued in connection with debt amendment</t>
  </si>
  <si>
    <t>Fair value of beneficial conversion feature on line of credit convertible debenture – related party</t>
  </si>
  <si>
    <t>ORGANIZATION AND SUMMARY OF SIGNIFICANT ACCOUNTING POLICIES</t>
  </si>
  <si>
    <t>Organization, Consolidation and Presentation of Financial Statements [Abstract]</t>
  </si>
  <si>
    <t>Organization Innovus Pharmaceuticals, Inc., together with
its subsidiaries (collectively referred to as “Innovus”, “we”, “our” or the “Company”)
is a Nevada formed, San Diego, California-based emerging commercial stage pharmaceutical company delivering over-the-counter medicines
and consumer care products for men’s and women’s health and respiratory diseases. We generate revenues from sixteen commercial
products in the United States, including six of these commercial products in multiple countries around the world through our commercial
partners. Our commercial product portfolio includes (a) BTH® Testosterone Booster, (b) BTH® Human Growth Agent, (c) Zestra®
for female arousal, (d) EjectDelay® for premature ejaculation, (e) Sensum+® for reduced penile sensitivity, (f) Zestra
Glide®, (g) Vesele® for promoting sexual health, (h) Androferti® to support overall male reproductive health and sperm
quality, (i) RecalMax™ for cognitive brain health (j) BTH® GCBE (k) BTH® Vision Formula, (l) BTH® Blood Sugar,
(m) BTH® Colon Cleans, (n) BTH® Ketones, (o) BTH® Krill Oil and (p) BTH® Omega 3 Fish Oil. While we generate revenues
from the sale of our commercial products, most revenue is currently generated by Vesele®, Zestra®, Zestra® Glide, RecalMax™,
Sensum +® and BTH® Testosterone Booster. Pipeline Products Fluticare™ (Fluticasone propionate
nasal spray). UriVarx™. Xyralid®. Urocis® XR. AndroVit®. Change in Accounting Principle On January 1, 2016, the Company
retrospectively adopted Financial Accounting Standards Board (“FASB”) Accounting Standards Update
(“ASU”) No. 2015-03, Interest - Imputation of Interest (Subtopic 835-30): Simplifying the Presentation of Debt
Issuance Costs Basis of Presentation and Principles of Consolidation The condensed consolidated balance
sheet as of December 31, 2015, which has been derived from audited financial statements, and these unaudited condensed consolidated
financial statements as of and for the periods ended September 30, 2016 and 2015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the
Company’s Annual Report on Form 10-K for the year ended December 31, 2015. Certain information required by U.S. GAAP
has been condensed or omitted in accordance with the rules and regulations of the U.S. Securities and Exchange Commission
(“SEC”). The results for the period ended September 30, 2016, are not necessarily indicative of the results to be
expected for the entire fiscal year ending December 31, 2016 or for any future period. Certain items have been
reclassified to conform to the current year presentation.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Such management estimates
include the allowance for doubtful accounts and sales return adjustments, realizability of inventories, valuation of deferred tax
assets, goodwill and intangible assets, valuation of contingent acquisition considerations, recoverability of long-lived assets
and goodwill, fair value of derivative liabilities and the valuation of equity-based instruments and beneficial conversion features. The
Company bases its estimates on historical experience and various other assumptions that the Company believes to be reasonable under
the circumstances. Actual results could differ from these estimates under different assumptions or conditions. Liquidity The Company’s operations have been financed
primarily through proceeds from convertible debentures, revenues generated from the launch of its products and commercial partnerships
signed for the sale and distribution of its products domestically and internationally. These funds have provided the Company
with the resources to operate its business, sell and support its products, attract and retain key personnel and add new products
to its portfolio. The Company has experienced net losses from operations each year since its inception. As of September
30, 2016, the Company had an accumulated deficit of $25,775,716 and a working capital deficit of $1,159,458. The Company has raised funds through the issuance
of debt and the sale of common stock. The Company has also issued equity instruments in certain circumstances to pay for services
from vendors and consultants. In June and July 2016, the Company raised $3,000,000 in gross proceeds from the issuance of convertible
debentures to eight investors (see Note 5). In the event the Company does not pay the convertible debentures upon their maturity,
or after the remedy period, the principal amount and accrued interest on the convertible debentures is convertible at the Company’s
option to common stock at the lower of the fixed conversion price or 60% of the volume weighted average price (“VWAP”)
during the ten consecutive trading day period preceding the date of conversion. In February 2016, the Company also raised $550,000
in funds from a note payable with net proceeds of $242,500 to the Company, which was used to pay for the asset acquisition of Beyond
Human, LLC (see Note 5), a Texas limited liability company (“Beyond Human”) and for working capital purposes. As of November 8, 2016, we had approximately
$0.9 million in cash and approximately $296,000 of cash collections held by our third-party merchant service provider. During
the nine months ended September 30, 2016 we had net cash used in operating activities of $739,472 primarily from purchasing inventory
to support our growing revenues and certain prepayments of annual expenses. The Company expects that its existing capital resources,
revenues from sales of its products and upcoming sales milestone payments from the commercial partners signed for its products,
and equity instruments available to pay certain vendors and consultants, will be sufficient to allow the Company to continue its
operations, commence the product development process and launch selected products through at least the next 12 months. In
addition, the Company’s CEO, who is also a significant shareholder, has deferred the payment of his salary earned thru June
30, 2016 for at least the next 12 months. The Company’s actual needs will depend on numerous factors, including timing of
introducing its products to the marketplace, its ability to attract additional Ex-U.S. distributors for its products and its ability
to in-license in non-partnered territories and/or develop new product candidates. The Company may also seek to raise capital, debt
or equity from outside sources to pay for further expansion and development of its business and to meet current obligations. Such
capital may not be available to the Company when it needs it or on terms acceptable to the Company, if at all. Fair Value Measurement The Company’s financial instruments are
cash, accounts receivable, accounts payable, accrued liabilities, derivative liabilities, contingent consideration and debt. The
recorded values of cash, accounts receivable, accounts payable and accrued liabilities approximate their fair values based on their
short-term nature. The recorded fair value of the convertible debentures, net of debt discount, is based upon the relative
fair value calculation of the common stock and warrants issued in connection with the convertible debentures and the fair value
of the embedded conversion features. The fair values of the warrant derivative liabilities and embedded conversion feature derivative
liabilities are based upon the Black Scholes Option Pricing Model (“Black-Scholes”) and the Path-Dependent Monte Carlo
Simulation Model calculations, respectively, and are a Level 3 measurement (see Note 9). The fair value of the contingent acquisition
consideration is based upon the present value of expected future payments under the terms of the agreements and is a Level 3 measurement
(see Note 3). Based on borrowing rates currently available to the Company, the carrying values of the notes payable
and convertible debentures approximate their respective fair value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 Concentration of Credit Risk and Major Customers Financial instruments that potentially subject
the Company to significant concentrations of credit risk consist primarily of cash and accounts receivable. Cash held with
financial institutions may exceed the amount of insurance provided by the Federal Deposit Insurance Corporation on such deposits. Accounts
receivable consist primarily of online sales of Zestra® to U.S. based retailers and Ex-U.S. partners. The Company also requires
a percentage of payment in advance for product orders with its larger partners. The Company performs ongoing credit evaluations
of its customers and generally does not require collateral. Revenues consist primarily of
product sales and licensing rights to market and commercialize our products. The Company had no customers that
accounted for 10% or greater of its total net revenues during the three and nine months ended September 30, 2016. Four
customers accounted for 67% of total gross accounts receivable as of September 30, 2016. The Company had three customers that
accounted for 43% of its total net revenues during the nine months ended September 30, 2015 and had two customers that
accounted for 38% of its total net revenues during the three months ended September 30, 2015. Two customers accounted for 73%
of gross accounts receivable as of December 31, 2015. Over 90% of our sales are currently within the
United States and Canada. The balance of the sales are to various other countries, none of which is 10 percent or greater. Debt Issuance Costs Debt issuance costs represent costs incurred
in connection with the issuance of the convertible debentures during the third quarter of 2015 and the note payable and convertible
debentures during the nine months ended September 30, 2016. Debt issuance costs related to the issuance of the convertible debentures
and note payable are recorded as a reduction to the debt balances in the accompanying condensed consolidated balance sheets. The
debt issuance costs are being amortized to interest expense over the term of the financing instruments using the effective interest
method. Derivative Liabilities Certain of the Company’s embedded conversion
features on debt and issued and outstanding common stock purchase warrants, which have exercise price reset features and other
anti-dilution protection clauses, are treated as derivatives for accounting purposes.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and as such, the Company estimates
the fair value of these warrants using a Probability Weighted Black-Scholes Option-Pricing Model and the embedded conversion features
using a Path-Dependent Monte Carlo Simulation Model (see Note 9). Income Taxes Income taxes are provided for using the asset
and liability method whereby deferred tax assets and liabilities are recognized using current tax rates on the difference between
the consolidated financial statement carrying amounts and the respective tax basis of the assets and liabilities. The Company
provides a valuation allowance on deferred tax assets when it is more likely than not that such assets will not be realized. The Company recognizes the consolidated financial
statement benefit of a tax position only after determining that the relevant tax authority would more likely than not sustain the
position following an audit. For tax positions meeting this standard, the amount recognized in the consolidated financial
statements is the largest benefit that has a greater than fifty percent likelihood of being realized upon ultimate settlement
with the relevant tax authority. There were no uncertain tax positions at September 30, 2016 and December 31, 2015. Revenue Recognition and Deferred Revenue The Company generates revenues from product
sales and the licensing of the rights to market and commercialize its products. The Company recognizes revenue in accordance
with FASB Accounting Standards Codification (“ASC”) 605, Revenue Recognition Product Sales License Revenues The
achievement of the sales-based milestone underlying the payment to be received predominantly relates to the licensee’s performance
of future commercial activities. Milestone Method Sales Allowances The Company accrues for product returns, volume
rebates and promotional discounts in the same period the related sale is recognized. 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 In all cases, judgment is required in estimating
these reserves. Actual claims for rebates and returns and promotional discounts could be materially different from the estimates. 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payable and accrued expenses, was approximately $104,000 and $5,000 at September 30,
2016 and December 31, 2015, respectively. Advertising Expenses Advertising
costs, which primarily includes print and online media advertisements, are expensed as incurred and are included in sales and marketing
expense in the accompanying condensed consolidated statements of operations. Advertising costs were approximately $1.4 million
and $1.6 million for the three and nine months ended September 30, 2016, respectively. Advertising costs for the three and nine
months ended September 30, 2015 were less than $1,000. Net Loss per Share Basic net loss per share is computed by dividing
net loss by the weighted average number of common shares outstanding and vested but deferred restricted stock units during the
period presented. Diluted net loss per share is computed using the weighted average number of common shares outstanding during
the periods plus the effect of dilutive securities outstanding during the periods. For the three and nine months ended September
30, 2016 and 2015, basic net loss per share is the same as diluted net loss per share as a result of the Company’s common
stock equivalents being anti-dilutive. See Note 8 for more details. Recent Accounting Pronouncements In August 2016, the FASB issued ASU No. 2016-15,
Statement of Cash Flows (Topic 230) – Classification of Certain Cash Receipts and Cash Payments In September 2015, the FASB issued ASU 2015-16,
Simplifying the Accounting for Measurement-Period Adjustments,</t>
  </si>
  <si>
    <t>LICENSE AGREEMENTS</t>
  </si>
  <si>
    <t>Goodwill and Intangible Assets Disclosure [Abstract]</t>
  </si>
  <si>
    <t>Seipel Group Pty Ltd. In-License Agreement On September 29, 2016, the Company and Seipel
Group Pty Ltd. (“SG”) entered into a license and purchase agreement (“SG License Purchase Agreement”) pursuant
to which the Company acquired the rights to use, market and sell SG’s proprietary dietary supplement formula known as Urox®
for bladder support in the U.S. and worldwide. Under this agreement, the Company has agreed to certain minimum purchase order requirements
and is obligated to pay a brokerage fee of $200,000 which is included in sales and marketing expense in the accompanying condensed
consolidated statements of operations for the three and nine months ended September 30, 2016 and accounts payable and accrued expenses
in the accompanying condensed consolidated balance sheet at September 30, 2016. CRI In-License Agreement On April 19, 2013, the Company and Centric Research
Institute (“CRI”) entered into an asset purchase agreement (the “CRI Asset Purchase Agreement”) pursuant
to which the Company acquired:
● all of CRI’s rights in past, present and future Sensum+® product formulations and presentations, and
● an exclusive, perpetual license to commercialize Sensum+® products in all territories except for the United States. On June 9, 2016, the Company and CRI amended
the CRI Asset Purchase Agreement (“Amended CRI Asset Purchase Agreement”) to provide the Company commercialization
rights for Sensum+® in the United States through its Beyond Human marketing platform. In consideration for the CRI Asset Purchase
Agreement, the Company issued 631,313 shares of common stock to CRI in 2013. The Company recorded an asset totaling $250,000
related to the CRI Asset Purchase Agreement and will amortize this amount over its estimated useful life of 10 years. Under
the CRI Asset Purchase Agreement, the Company was required to issue to CRI shares of the Company’s common stock valued at
an aggregate of $200,000 for milestones relating to additional clinical data to be received. As a result of the Amended CRI
Asset Purchase Agreement, the Company and CRI agreed to settle the clinical milestone payments with a payment of 100,000 shares
of restricted common stock. The fair value of the restricted shares of common stock of $23,000 was based on the market price of
the Company’s common stock on the date of issuance and is included in research and development expense in the accompanying
condensed consolidated statement of operations for the three and nine months ended September 30, 2016. The CRI Asset Purchase Agreement also requires
the Company to pay to CRI up to $7 million in cash milestone payments based on first achievement of annual Ex-U.S. net sales targets
plus a royalty based on annual Ex-U.S. net sales. The obligation for these payments expires on April 19, 2023 or the expiration
of the last of CRI’s patent claims covering the product or its use outside the U.S., whichever is sooner. No sales milestone
obligations have been met and are considered owed to CRI under this agreement during the three and nine months ended September
30, 2016 and 2015, and royalties owed to CRI were immaterial and included in cost of product sales. In consideration for the Amended CRI Asset Purchase
Agreement, the Company is required to pay CRI a percentage of the monthly net profits, as defined in the agreement, from our sales
of Sensum+® in the U.S. through our Beyond Human marketing platform. During the three and nine months ended September 30, 2016,
no amounts are due to CRI under the Amended CRI Asset Purchase Agreement. Sothema Laboratories Agreement On September 23, 2014, the Company entered into
an exclusive license agreement with Sothema Laboratories, SARL, a Moroccan publicly traded company (“Sothema”), under
which Innovus granted to Sothema an exclusive license to market and sell Innovus’ topical treatment for Female Sexual Interest/Arousal
Disorder (“FSI/AD”) (based on the latest Canadian approval of the indication), Zestra® and its high viscosity low
osmolality water-based lubricant Zestra Glide® in the North African countries of Egypt, Morocco, Algeria, Tunisia and Libya,
the Middle Eastern countries of Iraq, Jordan, Saudi Arabia and the United Arab Emirates and the West African countries of Benin,
Burkina Faso, Cape Verde, Gambia, Ghana, Guinea, Guinea-Bissau, Ivory Coast, Liberia, Mali, Niger, Nigeria, Senegal, Sierra Leone
and Togo (collectively the “Territory”). Under the agreement, Innovus received an upfront
payment of $200,000 and is eligible to receive up to approximately $171 million upon and subject to the achievement of sales milestones
based on cumulative supplied units of the licensed products in the Territory, plus a pre-negotiated transfer price per unit. We
believe the amount of the upfront payment received is reasonable compared to the amounts to be received upon obtainment of future
sales-based milestones. As the sales-based milestones do not meet the
definition of a milestone under ASC 605-28, the Company will recognize the revenue from the milestone payments when the cumulative
supplied units volume is met. During the three and nine months ended September 30, 2016 and 2015, the Company recognized $666,
$12,229, $0 and $56,487, respectively, in revenue for the sales of products related to this agreement, and no revenue was recognized
for the sales-based milestones of the agreement. Orimed Pharma Agreement On September 18, 2014, the Company entered into
an exclusive license agreement with Orimed Pharma (“Orimed”), an affiliate of JAMP Pharma, under which Innovus granted
to Orimed an exclusive license to market and sell in Canada, Innovus’ (a) topical treatment for FSI/AD, Zestra®, (b)
topical treatment for premature ejaculation, EjectDelay®, (c) product Sensum+™ to increase penile sensitivity and (d)
high viscosity low osmolality water-based lubricant, Zestra Glide®. Under the agreement, Innovus received an upfront
payment of $100,000 and is eligible to receive up to approximately CN $94.5 million ($72.2 million USD based on September 30, 2016
exchange rate) upon and subject to the achievement of sales milestones based on cumulative gross sales in Canada by Orimed plus
double-digit tiered royalties based on Orimed’s cumulative net sales in Canada. We believe the amount of the upfront payment
received is reasonable compared to the amounts to be received upon obtainment of future sales-based milestones. As the sales-based milestones do not meet the
definition of a milestone under ASC 605-28, the Company will recognize the revenue from the milestone payments when the cumulative
gross sales volume is met. The Company will recognize the revenue from the royalty payments on a quarterly basis when the cumulative
net sales have been met. During the three and nine months ended September 30, 2016 and 2015, under this agreement the
Company recognized $0, $40,233, $0 and $49,376, respectively, in revenue for the sales of products and no revenue was recognized
for the sales-based milestones. During the three and nine months ended September 30, 2016, the Company recognized royalty payments
of $538 and $844, respectively, and no royalty payments were recognized during the three and nine months ended September 30, 2015. BroadMed SAL Agreements On May 24, 2016, the Company entered into an
exclusive license and distribution agreement with BroadMed SAL, a Lebanese company, (“BroadMed”) under which Innovus
granted to BroadMed an exclusive license to market and sell in Lebanon Innovus Pharma’s EjectDelay® for treating premature
ejaculation. Under the agreement, the Company is eligible to receive up to $6.2 million in sales-based milestone payments. As the
sales-based milestones do not meet the definition of a milestone under ASC 605-28, the Company will recognize the revenue from
the milestone payments when the annual net sales volume is met. For the three and nine months ended September 30, 2016, the Company
did not recognize revenue for the sales-based milestones of the agreement. In April 2015, the Company entered into an exclusive
license and distribution agreement with BroadMed under which Innovus granted to BroadMed an exclusive license to market and sell
in Lebanon Innovus Pharma’s Sensum+® to increase penile sensitivity. Under the agreement, the Company received an upfront
payment of $5,000 and is eligible to receive up to $11.1 million in annual sales-based milestone payments plus double-digit tiered
royalties based on BroadMed’s cumulative net sales in Lebanon. We believe the amount of the upfront payment received is reasonable
compared to the amounts to be received upon obtainment of future sales-based milestones. As the sales-based milestones do not meet the
definition of a milestone under ASC 605-28, the Company will recognize the revenue from the milestone payments when the annual
net sales volume is met. The Company will recognize the revenue from the royalty payments on a quarterly basis when the cumulative
net sales have been met. For the nine months ended September 30, 2015, the Company recognized the $5,000 upfront payment under
this agreement. No amounts were received or recognized during the nine months ended September 30, 2016.</t>
  </si>
  <si>
    <t>BUSINESS AND ASSET ACQUISITIONS</t>
  </si>
  <si>
    <t>Business Combinations [Abstract]</t>
  </si>
  <si>
    <t xml:space="preserve">Acquisition of Assets of Beyond Human in
2016 On February 8, 2016, we entered into an Asset
Purchase Agreement (“APA”), pursuant to which Innovus agreed to purchase substantially all of the assets of Beyond
Human (the “Acquisition”) for a total cash payment of up to $662,500 (the “Purchase Price”). The Purchase
Price was payable in the following manner: (1) $300,000 in cash at the closing of the Acquisition (the “Initial
Payment”), (2) $100,000 in cash four months from the closing upon the occurrence of certain milestones as described in the
APA, (3) $100,000 in cash eight months from the closing upon the occurrence of certain milestones as described in the APA, and
(4) $130,000 in cash in twelve months from the closing upon the occurrence of certain milestones as described in the APA. An
additional $32,500 in cash is due if certain milestones occur twelve months from closing. The transaction closed on
March 1, 2016. The fair value of the contingent consideration
is based on preliminary cash flow projections and other assumptions for the milestone payments and future changes in the estimate
of such contingent consideration will be recognized as a charge to other expense. The amortization of imputed interest
on the contingent consideration is recorded to interest expense in the accompanying condensed consolidated statement of operations.
The total purchase price is summarized as follows:
Cash consideration $ 300,000
Fair value of future earn out payments 314,479
Total $ 614,479 The Company has preliminary recorded the purchase
price of $614,479 as an intangible asset on March 1, 2016 for the trademarks and domain names associated with the Beyond Human
products and marketing platform acquired. The identifiable intangible assets are being amortized over their estimated
useful lives of five years. The purchase price allocation is subject to
completion of our analysis of the fair value of the assets acquired from Beyond Human as of the date of the acquisition. These
adjustments could be material. The final valuation is expected to be completed as soon as practicable but no later than one year
from the closing of the transaction. The establishment of the fair value of the contingent consideration, and the allocation to
identifiable intangible assets requires the extensive use of accounting estimates and management judgment. The fair values assigned
to the assets acquired are based on estimates and assumptions from data currently available. On September 6, 2016, the Company and the sellers
entered into an agreement in which the Company agreed to pay the sellers $150,000 to settle the contingent consideration payments
totaling $362,500 under the APA. The settlement agreement was not contemplated at the time of the acquisition and the fair value
of the contingent consideration on the date of settlement was $344,781. As a result, the Company recorded a non-cash gain on contingent
consideration of $194,781, which is included in other income, net in the accompanying condensed consolidated statement of operations
for the three and nine months ended September 30, 2016. During the three and nine months ended September 30, 2016, the Company
recorded imputed interest expense of $7,968 and $30,302, respectively, which is included in interest expense in the accompanying
condensed consolidated statement of operations. Supplemental Pro Forma Information for Acquisition
of Assets of Beyond Human (unaudited) The following unaudited supplemental pro forma
information for the nine months ended September 30, 2016 and 2015 and the three months ended September 30, 2015, assumes the asset
acquisition of Beyond Human had occurred as of January 1, 2016 and 2015, giving effect to purchase accounting adjustments
such as amortization of intangible assets. The pro forma data is for informational purposes only and may not necessarily reflect
the actual results of operations had the assets of Beyond Human been operated as part of the Company since January 1, 2016
and 2015.
Nine Months Ended September 30, 2016
Nine Months Ended September 30, 2015
As Reported Pro Forma (unaudited) As Reported Pro Forma (unaudited)
Net revenues $ 3,119,126 $ 3,175,750 $ 555,069 $ 2,636,107
Net loss $ (10,341,121 ) $ (10,354,157 ) $ (3,224,778 ) $ (3,029,008 )
Net loss per share of common stock – basic and diluted $ (0.12 ) $ (0.12 ) $ (0.06 ) $ (0.06 )
Weighted average number of shares of common stock outstanding – basic and diluted 86,498,234 86,498,234 50,486,501 50,486,501
Three Months Ended September 30, 2015
As Reported Pro Forma (unaudited)
Net revenues $ 179,744 $ 772,337
Net loss $ (858,747 ) $ (850,364 )
Net loss per share of common stock – basic and diluted $ (0.02 ) $ (0.02 )
Weighted average number of shares of common stock outstanding – basic and diluted 55,076,819 55,076,819 The acquisition of the assets of Beyond Human
was not individually significant and the Company incurred approximately $70,000 in expenses related to the Acquisition. Acquisition of Novalere in 2015 On February 5, 2015 (the “Closing Date”),
the Company, Innovus Pharma Acquisition Corporation, a Delaware corporation and a wholly-owned subsidiary of Innovus (“Merger
Subsidiary I”), Innovus Pharma Acquisition Corporation II, a Delaware corporation and a wholly-owned subsidiary of the Company
(“Merger Subsidiary II”), Novalere FP, Inc., a Delaware corporation (“Novalere FP”) and Novalere Holdings,
LLC, a Delaware limited liability company (“Novalere Holdings”), as representative of the shareholders of Novalere
(the “Novalere Stockholders”), entered into an Agreement and Plan of Merger (the “Merger Agreement”), pursuant
to which Merger Subsidiary I merged into Novalere and then Novalere merged with and into Merger Subsidiary II (the “Merger”),
with Merger Subsidiary II surviving as a wholly-owned subsidiary of the Company. Pursuant to the articles of merger effectuating
the Merger, Merger Subsidiary II changed its name to Novalere, Inc. With the Merger, the Company acquired the worldwide
rights to market and sell the Fluticare™ brand (Fluticasone propionate nasal spray) and the related manufacturing agreement
from Novalere FP. The Company currently anticipates that the ANDA filed in November 2014 by the manufacturer with the FDA
may be approved in the fourth quarter of 2016, which, when and if approved, may allow the Company to market and sell Fluticare™
OTC in 2017. Under the terms of the Merger Agreement, at
the Closing Date, the Novalere Stockholders received 50% of the Consideration Shares (the “Closing Consideration Shares”)
and the remaining 50% of the Consideration Shares (the “ANDA Consideration Shares”) will be delivered only if an ANDA
of Fluticasone Propionate Nasal Spray of Novalere Manufacturing Partners (the “Target Product”) is approved by the
FDA (the “ANDA Approval”). A portion of the Closing Consideration Shares and, if ANDA Approval was obtained prior to
the 18 month anniversary of the Closing Date, a portion of the ANDA Consideration Shares, would have been held in escrow for a
period of 18 months from the Closing Date to be applied towards any indemnification claims by the Company pursuant to the Merger
Agreement. In addition, the Novalere Stockholders are entitled
to receive, if and when earned, earn-out payments (the “Earn-Out Payments”). For every $5 million in Net Revenue (as
defined in the Merger Agreement) realized from the sales of Fluticare™, the Novalere Stockholders will be entitled to receive,
on a pro rata basis, $500,000, subject to cumulative maximum Earn-Out Payments of $2.5 million. The closing price of the Company’s common
stock on the Closing Date was $0.20 per share. The Company issued 12,947,657 Closing Consideration Shares of its common stock at
the Closing Date, the fair market value of the Closing Consideration Shares was $2,071,625 as of the Closing Date. The establishment of the fair value of the
consideration for the Merger, and the allocation to identifiable tangible and intangible assets and liabilities, requires the
extensive use of accounting estimates and management judgment. The fair values assigned to the assets acquired and liabilities
assumed were based on estimates and assumptions. There has been no change to the estimated fair value of the contingent consideration
of $2,905,425 through September 30, 2016. On November 12, 2016, the Company entered into an Amendment and Supplement to the Registration
Rights and Stock Restriction Agreement with Novalere Holdings in which the Company agreed to issue the ANDA Consideration Shares
of 12,947,655 (see Note 10). Supplemental Pro Forma Information for Acquisition
of Novalere (unaudited) The following unaudited supplemental pro forma
information for the nine months ended September 30, 2015, assumes the acquisition of Novalere had occurred as of January 1,
2015, giving effect to purchase accounting adjustments such as amortization of intangible assets. The pro forma data is for informational
purposes only and may not necessarily reflect the actual results of operations had Novalere been operated as part of the Company
since January 1, 2015.
Nine Months Ended September 30, 2015
As Reported Pro Forma (unaudited)
Net revenues $ 555,069 $ 555,069
Net loss $ (3,224,778 ) $ (3,540,908 )
Net loss per share of common stock – basic and diluted $ (0.06 ) $ (0.07 )
Weighted average number of shares of common stock outstanding – basic and diluted 50,486,501 52,193,884 Purchase of Semprae Laboratories, Inc. in 2013 On December 24, 2013 (the “Semprae Closing
Date”), the Company, through Merger Sub obtained 100% of the outstanding shares of Semprae in exchange for the issuance of
3,201,776 shares of the Company’s common stock, which shares represented fifteen percent of the total issued and outstanding
shares of the Company as of the close of business on the Closing Date, whereupon Merger Sub was renamed Semprae Laboratories, Inc.
Also, the Company agreed to pay $343,500 to the New Jersey Economic Development Authority (“NJEDA”) as settlement-in
full for an outstanding loan of approximately $640,000 owed by the former stockholder’s of Semprae, in full satisfaction
of the obligation to the NJEDA. In addition, the Company agreed to pay the former shareholders an annual royalty (“Royalty”)
equal to five percent of the net sales from Zestra® and Zestra® Glide and any second generation products derived primarily
therefrom (“Target Products”) up until the time that a generic version of such Target Product is introduced worldwide
by a third party.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condensed consolidated
statements of operations. The fair value of the contingent consideration is based on preliminary cash flow projections, growth
in expected product sales and other assumptions. Based on the assumptions, the fair value of the Royalty was determined to be $308,273
at the date of acquisition. The fair value of the Royalty was determined by applying the income approach, using several significant
unobservable inputs for projected cash flows and a discount rate of 40% commensurate with the Company’s cost of capital and
expectation of the revenue growth for products at their life cycle stage. These inputs are considered Level 3 inputs under the
fair value measurements and disclosure guidance. During the nine months ended September 30, 2016 and 2015 no amounts were paid
under this arrangement. There were no changes in the fair value of the expected royalties to be paid during the nine
months ended September 30, 2016 and 2015. The fair value of contingent consideration was $324,379 at September 30, 2016 and December
31, 2015, based on the new estimated fair value of the consideration, net of the amounts to be returned to the Company as discussed
above. </t>
  </si>
  <si>
    <t>ASSETS AND LIABILITIES</t>
  </si>
  <si>
    <t>ASSETS</t>
  </si>
  <si>
    <t xml:space="preserve">Inventories Inventories consist of the following:
September 30, December 31,
2016 2015
Raw materials and supplies $ 99,492 $ 77,649
Work in process - 90,540
Finished goods 297,280 86,254
Total $ 396,772 $ 254,443 Intangible Assets Amortizable intangible assets consist of the following:
September 30, 2016
Amount
Accumulated Amortization Net Amount
Useful Lives (years)
Patent &amp; Trademarks $ 1,032,076 $ (154,489 ) $ 877,587 5 - 15
Customer Contracts 611,119 (173,150 ) 437,969 10
Sensum+ (R) 234,545 (78,145 ) 156,400 10
Vesele (R) 25,287 (6,257 ) 19,030 8
Novalere Mfg. Contract 4,681,000 (770,415 ) 3,910,585 10
Total $ 6,584,027 $ (1,182,456 ) $ 5,401,571
December 31, 2015
Amount
Accumulated Amortization Net Amount
Useful Lives (years)
Patent &amp; Trademarks $ 417,597 $ (57,593 ) $ 360,004 7 - 15
Customer Contracts 611,119 (127,316 ) 483,803 10
Sensum+ (R) 234,545 (60,554 ) 173,991 10
Vesele (R) 25,287 (3,886 ) 21,401 8
Novalere Mfg. Contract 4,681,000 (419,340 ) 4,261,660 10
Total $ 5,969,548 $ (668,689 ) $ 5,300,859 Amortization expense for the three and nine
months ended September 30, 2016 and 2015 was $178,082, $513,767, $147,429 and $387,011, respectively. The following table summarizes
the approximate expected future amortization expense as of September 30, 2016 for intangible assets:
Remainder of 2016 $ 178,000
2017 712,000
2018 712,000
2019 712,000
2020 712,000
2021 609,000
Thereafter 1,767,000
$ 5,402,000 Prepaid Expenses and Other Current Assets Prepaid expenses and other current assets consist of the following:
September 30, December 31,
2016 2015
Prepaid insurance $ 97,237 $ 27,816
Prepaid inventory 127,000 -
Merchant net settlement reserve receivable 228,855 -
Prepaid consulting and other expenses 50,580 25,462
Prepaid consulting and other service stock-based compensation expenses (see Note 8) 675,540 -
Total $ 1,179,212 $ 53,278 Accounts Payable and Accrued Expenses Accounts payable and accrued expenses consist of the following:
September 30, December 31,
2016 2015
Accounts payable $ 649,785 $ 63,826
Accrued credit card balances 55,391 91,037
Accrued royalties 54,956 -
Sales returns and allowances 103,533 -
Accrual for stock to be issued to consultants (see Note 8) 540,000 -
Accrual for amounts due under license agreement (see Note 2) 200,000 -
Accrued other 19,882 640
Total $ 1,623,547 $ 155,503 </t>
  </si>
  <si>
    <t>NOTES PAYABLE AND CONVERTIBLE DEBENTURES - NON-RELATED PARTIES</t>
  </si>
  <si>
    <t>Notes Payable [Abstract]</t>
  </si>
  <si>
    <t>Short-Term Loans Payable The short-term non-convertible financings were
from three funding sources and all balances were guaranteed by the Company’s CEO. The Company repaid these amounts
in full in July 2016. Note Payable and Non-Convertible Debentures The following table summarizes the outstanding
note payable and non-convertible debentures at September 30, 2016 and December 31, 2015:
2016 2015
Note payable and non-convertible debenture:
February 2016 Note Payable $ 412,284 $ -
July 2015 Debenture (Amended August 2014 Debenture) - 73,200
Total note payable and non-convertible debenture 412,284 73,200
Less: Debt discount (5,155 ) -
Carrying value 407,129 73,200
Less: Current portion (274,536 ) (73,200 )
Note payable and non-convertible debenture, net of current portion $ 132,593 $ - The following table summarizes the future minimum payments as of
September 30, 2016 for the note payable and non-convertible debentures:
Remainder of 2016 $ 64,286
2017 293,013
2018 54,985
$ 412,284 July 2015 Debenture (Amended August 2014 Debenture) On August 30, 2014, the Company issued an 8%
debenture to an unrelated third party investor in the principal amount of $40,000 (the “August 2014 Debenture”). The
August 2014 Debenture bore interest at the rate of 8% per annum. The principal amount and interest were payable on August 29, 2015.
On July 21, 2015, the Company received an additional $30,000 from the investor and amended and restated this agreement to a new
principal balance of $73,200 (including accrued interest of $3,200 added to principal) and a new maturity date of July 21, 2016. The
note was repaid in full in July 2016. February 2016 Note Payable On February 24, 2016, the Company and SBI Investments,
LLC, 2014-1 (“SBI”) entered into a closing statement in which SBI loaned the Company gross proceeds of $550,000 pursuant
to a purchase agreement, 20% secured promissory note and security agreement (“February 2016 Note Payable”), all dated
February 19, 2016 (collectively, the “Finance Agreements”), to purchase substantially all of the assets of Beyond Human
(see Note 3). Of the $550,000 gross proceeds, $300,000 was paid into an escrow account held by a third party bank and
was released to Beyond Human upon closing of the transaction, $242,500 was provided directly to the Company for use in building
the Beyond Human business and $7,500 was provided for attorneys’ fees. The attorneys’ fees were recorded
as a discount to the carrying value of the February 2016 Note Payable in accordance with ASU 2015-03. Pursuant to the Finance Agreements, the principal
amount of the February 2016 Note Payable is $550,000 and the interest rate thereon is 20% per annum. The Company began
to pay principal and interest on the February 2016 Note Payable on a monthly basis beginning on March 19, 2016 for a period of
24 months and the monthly mandatory principal and interest payment amount thereunder is $28,209. The monthly amount shall be paid
by the Company through a deposit account control agreement with a third party bank in which SBI shall be permitted to take the
monthly mandatory payment amount from all revenues received by the Company from the Beyond Human assets in the transaction. The
maturity date for the February 2016 Note Payable is February 19, 2018. The February 2016 Note Payable is secured by
SBI through a first priority secured interest in all of the Beyond Human assets acquired by the Company in the transaction including
all revenue received by the Company from these assets. May 2016 Debenture On May 4, 2016, the Company issued a 10% non-convertible
debenture to an unrelated third party investor in the principal amount of $24,000 (the “May 2016 Debenture”). The May
2016 Debenture bore interest at the rate of 10% per annum. The principal amount and interest were payable on May 4, 2017. The note
was repaid in full in July 2016. May 2016 Notes Payable On May 6, 2016, the Company entered into a securities
purchase agreement with an unrelated third party investor in which the investor loaned the Company gross proceeds of $50,000 pursuant
to a 3% promissory note (“May 6, 2016 Note Payable”). The May 6, 2016 Note Payable bore interest at the
rate of 3% per annum. The principal amount and interest were payable on November 6, 2016. The note was repaid in full in June 2016. In connection with the May 6, 2016 Note Payable,
the Company issued the investor restricted shares of common stock totaling 500,000. The fair value of the restricted
shares of common stock issued was based on the market price of the Company’s common stock on the date of issuance of the
May 6, 2016 Note Payable. The allocation of the proceeds received to the restricted shares of common stock based on
their relative fair value resulted in the Company recording a debt discount of $23,684. The discount was amortized in full to interest
expense during the nine months ended September 30, 2016. On May 20, 2016, the Company entered into a
securities purchase agreement with an unrelated third party investor in which the investor loaned the Company gross proceeds of
$100,000 pursuant to a 3% promissory note (“May 20, 2016 Note Payable”). The May 20, 2016 Note Payable bore
interest at the rate of 3% per annum. The principal amount and interest were payable on February 21, 2017. The note was repaid
in full in June 2016. In connection with the May 20, 2016 Note Payable,
the Company issued the investor restricted shares of common stock totaling 750,000. The fair value of the restricted
shares of common stock issued was based on the market price of the Company’s common stock on the date of issuance of the
May 20, 2016 Note Payable. The allocation of the proceeds received to the restricted shares of common stock based on
their relative fair value resulted in the Company recording a debt discount of $70,280. The discount was amortized in full to interest
expense during the nine months ended September 30, 2016. Interest Expense The Company recognized interest expense on the
short-term loans payable and non-related party note payable and non-convertible debentures of $42,652, $131,567, $62,863, and $84,779
for the three and nine months ended September 30, 2016 and 2015, respectively. Amortization of the debt discount to
interest expense during the three and nine months ended September 30, 2016 and 2015 totaled $938, $96,309, $97,617, and $286,070,
respectively. Convertible Debentures - Third Quarter 2015
Financing The following table summarizes the outstanding Third Quarter 2015
Convertible Debentures at December 31, 2015:
December 31, 2015
Convertible debentures $ 1,457,500
Less: Debt discount (1,050,041 )
Carrying value 407,459
Less: Current portion (407,459 )
Convertible debentures – long-term $ - In the third quarter of 2015, the Company entered
into Securities Purchase Agreements with three accredited investors (the “Buyers”), pursuant to which the Company received
aggregate gross proceeds of $1,325,000 (net of OID) pursuant to which it sold: Six convertible promissory notes of the Company
totaling $1,457,500 (each a “Q3 2015 Note” and collectively the “Q3 2015 Notes”) (the Q3 2015 Notes were
sold at a 10% OID and the Company received an aggregate total of $1,242,500 in funds thereunder after debt issuance costs of $82,500).
The principal amount due under the Q3 2015 Notes was $1,457,500. The Q3 2015 Notes and accrued interest were convertible into shares
of common stock of the Company (the “Common Stock”) beginning six months from the date of execution, at a conversion
price of $0.15 per share, with certain adjustment provisions noted below. The maturity date of the first and second Q3 2015 Note
was August 26, 2016. The third Q3 2015 Note had a maturity date of September 24, 2016, the fourth had a maturity date of September
26, 2016, the fifth was October 20, 2016 and the sixth was October 29, 2016. The Q3 2015 Notes bore interest on the unpaid principal
amount at the rate of 5% per annum from the date of issuance until the same became due and payable, whether at maturity or upon
acceleration or by prepayment or otherwise. Notwithstanding the foregoing, upon the occurrence
of an Event of Default, as defined in such Q3 2015 Note, a Default Amount is equal to the sum of (i) the principal amount, together
with accrued interest due thereon through the date of payment payable at the holder’s option in cash or common stock and
(ii) an additional amount equal to the principal amount payable at the Company’s option in cash or common stock. For purposes
of payments in common stock, the following conversion formula applied: the conversion price shall be the lower of: (i) the fixed
conversion price ($0.15) or (ii) 60% multiplied by the volume weighted average price of the Company’s common stock during
the ten consecutive trading days immediately prior to the later of the Event of Default or the end of the applicable cure period.
Certain other conversion rates applied in the event of the sale or merger of the Company, default and other defined events.
The embedded conversion feature of these notes contained anti-dilution protection, therefore, were treated as derivative instruments
(see Note 9). The Company could have prepaid the Q3 2015
Notes at any time on the terms set forth in the Q3 2015 Notes at the rate of 115% of the then outstanding balance of the Q3 2015
Notes. Under the terms of the Q3 2015 Notes, the Company could not effect certain corporate and business actions during the term
of the Q3 2015 Notes, although some could have been done with proper notice. Pursuant to the Purchase Agreement, with certain
exceptions, the Note holder had a right of participation during the term of the Q3 2015 Notes; additionally, the Company granted
the Q3 2015 Note holder registration rights for the shares of common stock underlying the Q3 2015 Notes pursuant to Registration
Rights Agreements. In addition, a Registration Rights Agreement was signed and, as a result, the Company filed a Form S-1 Registration
Statement on September 11, 2015, filed an Amended Form S–1 on October 26, 2015, November 12, 2015 and December 10, 2015
and the Amended Form S-1 became effective December 18, 2015. During the nine months ended September 30, 2016,
the Q3 2015 Notes holders elected to convert all principal and interest outstanding of $1,515,635 into 10,104,228 shares of common
stock at a conversion price of $0.15 per share (see Note 8). As a result of the conversion of the outstanding principal
and interest balance into shares of common stock, the fair value of the embedded conversion feature derivative liabilities of $2,018,565
on the date of conversion was reclassified to additional paid-in capital (see Note 9) and the remaining unamortized debt discount
was amortized to interest expense during the nine months ended September 30, 2016. Convertible Debentures - 2016 Financing The following table summarizes the outstanding 2016 Convertible Debentures
at September 30, 2016:
September 30, 2016
Convertible debentures $ 1,884,922
Less: Debt discount (1,474,342 )
Carrying value 410,580
Less: Current portion (410,580 )
Convertible debentures – long-term $ - In the second and third quarter of 2016, the
Company entered into Securities Purchase Agreements with eight accredited investors (the “Investors”), pursuant to
which the Company received aggregate gross proceeds of $3,000,000 (net of OID) pursuant to which it sold: Nine convertible promissory notes of the Company
totaling $3,303,889 (each a “2016 Note” and collectively the “2016 Notes”) (the 2016 Notes were sold at
a 10% OID and the Company received an aggregate total of $2,657,500 in funds thereunder after debt issuance costs of $342,500).
The 2016 Notes and accrued interest are convertible into shares of common stock of the Company at a conversion price of $0.25 per
share, with certain adjustment provisions noted below. The maturity date of the 2016 Notes issued on June 30, 2016 and July 15,
2016 is July 30, 2017 and the maturity date of the 2016 Notes issued on July 25, 2016 is August 25, 2017. The 2016 Notes bear interest
on the unpaid principal amount at the rate of 5% per annum from the date of issuance until the same becomes due and payable, whether
at maturity or upon acceleration or by prepayment or otherwise. Notwithstanding the foregoing, upon the occurrence
of an Event of Default, as defined in such 2016 Notes, a Default Amount is equal to the sum of (i) the principal amount, together
with accrued interest due thereon through the date of payment payable at the holder’s option in cash or common stock and
(ii) an additional amount equal to the principal amount payable at the Company’s option in cash or common stock. For purposes
of payments in common stock, the following conversion formula shall apply: the conversion price shall be the lower of: (i) the
fixed conversion price ($0.25) or (ii) 75% multiplied by the volume weighted average price of the Company’s common stock
during the ten consecutive trading days immediately prior to the later of the Event of Default or the end of the applicable cure
period. For purposes of the Investors request of repayment in cash but the Company is unable to do so, the following conversion
formula shall apply: the conversion price shall be the lower of: (i) the fixed conversion price ($0.25) or (ii) 60% multiplied
by the lowest daily volume weighted average price of the Company’s common stock during the ten consecutive trading days immediately
prior to the conversion. Certain other conversion rates apply in the event of the sale or merger of the Company, default and
other defined events. The Company may prepay the 2016 Notes at any
time on the terms set forth in the 2016 Notes at the rate of 110% of the then outstanding balance of the 2016 Notes. Pursuant to
the Securities Purchase Agreements, with certain exceptions, the Investors have a right of participation during the term of the
2016 Notes; additionally, the Company granted the 2016 Note holders registration rights for the shares of common stock underlying
the 2016 Notes up to $1,000,000 pursuant to Registration Rights Agreements. The Company filed a Form S-1 Registration Statement
on August 9, 2016, filed an Amended Form S–1 on August 23, 2016 and August 24, 2016 and the Amended Form S-1 became effective
August 25, 2016. In addition, bundled with the convertible debenture, the
Company sold:
1. A common stock purchase warrant to each Investor, which allows the Investors to purchase
an aggregate of 3,000,000 shares of common stock and the placement agent to purchase 1,220,000 shares of common stock (aggregating
4,220,000 shares of the Company’s common stock) at an exercise price of $0.40 per share (see Note 8); and
2. 7,500,000 restricted shares of common stock to the Investors. The Company allocated the proceeds from the
2016 Notes to the convertible debenture, warrants and restricted shares of common stock issued based on their relative fair values. The
Company determined the fair value of the warrants using Black-Scholes with the following range of assumptions:
September 30, 2016
Expected terms (in years) 5.00
Expected volatility 229 %
Risk-free interest rate 1.01 - 1.15 %
Dividend yield - The fair value of the restricted shares of common
stock issued to Investors was based on the market price of the Company’s common stock on the date of issuance of the 2016
Notes. The allocation of the proceeds to the warrants and restricted shares of common stock based on their relative
fair values resulted in the Company recording a debt discount of $445,603 and $1,127,225, respectively. The remaining
proceeds of $1,427,172 were initially allocated to the debt. The Company determined that the embedded conversion features in the
2016 Notes were a derivative instrument which was required to be bifurcated from the debt host contract and recorded at fair value
as a derivative liability. The fair value of the embedded conversion features at issuance was determined using a Path-Dependent
Monte Carlo Simulation Model (see Note 9 for assumptions used to calculate fair value). The initial fair value of the
embedded conversion features were $3,444,284, of which, $687,385 is recorded as a debt discount. The initial fair value
of the embedded conversion feature derivative liabilities in excess of the proceeds allocated to the debt, after the allocation
of debt proceeds to the debt issuance costs, was $2,756,899, and was immediately expensed and recorded as interest expense
during the nine months ended September 30, 2016 in the accompanying condensed consolidated statement of operations. The
2016 Notes were also issued at an OID of 10% and the OID of $303,889 was recorded as an addition to the principal amount of the
2016 Notes and a debt discount in the accompanying condensed consolidated balance sheet. Total debt issuance costs incurred in connection
with the 2016 Notes was $739,787, of which, $357,286 is the fair value of the warrants to purchase 1,220,000 shares of common stock
issued to the placement agents. The debt issuance costs have been recorded as a debt discount and are being amortized
to interest expense using the effective interest method over the term of the 2016 Notes. During the nine months ended September 30, 2016,
certain of the 2016 Notes holders elected to convert principal and interest outstanding of $1,420,265 into 5,681,060 shares of
common stock at a conversion price of $0.25 per share (see Note 8). As a result of the conversion of the principal and
interest balance into shares of common stock, the fair value of the embedded conversion feature derivative liabilities of $944,101
on the date of conversion was reclassified to additional paid-in capital (see Note 9) and the amortization of the debt discount
was accelerated for the amount converted and recorded to interest expense during the nine months ended September 30, 2016. Interest Expense The Company recognized interest expense on the
Q3 2015 Notes and 2016 Notes for the three and nine months ended September 30, 2016 and 2015 of $29,333, $60,714, $11,267 and $11,267,
respectively. The debt discount recorded for the 2016 Notes are being amortized as interest expense over the term of the 2016 Notes
using the effective interest method. Total amortization of the debt discount on the Q3 2015 Notes and 2016 Notes to
interest expense for the three and nine months ended September 30, 2016 and 2015 was $1,829,547, $2,879,588, $165,540 and $165,540,
respectively.</t>
  </si>
  <si>
    <t>DEBENTURES - RELATED PARTY</t>
  </si>
  <si>
    <t>Debt Disclosure [Abstract]</t>
  </si>
  <si>
    <t xml:space="preserve">The following table summarizes the outstanding debentures to a related
party at December 31, 2015:
December 31, 2015
Line of credit convertible debenture – related party $ 409,192
2014 non-convertible debenture – related party 25,000
Total 434,192
Less : Debt discount (17,720 )
Carrying value 416,472
Less: Current portion (391,472 )
Total long-term debentures – related party $ 25,000 Line of Credit Convertible Debenture In January 2013, the Company entered into a
line of credit convertible debenture with its CEO (the “LOC Convertible Debenture”). Under the terms of its original
issuance: (1) the Company could request to borrow up to a maximum principal amount of $250,000 from time to time; (2) amounts borrowed
bore an annual interest rate of 8%; (3) the amounts borrowed plus accrued interest were payable in cash at the earlier of January
14, 2014 or when the Company completed a Financing, as defined, and (4) the holder had sole discretion to determine whether or
not to make an advance upon the Company’s request. During 2013, the LOC Convertible Debenture was
further amended to: (1) increase the maximum principal amount available for borrowing to $1 million plus any amounts of salary
or related payments paid to Dr. Damaj prior to the termination of the funding commitment; and (2) change the holder’s funding
commitment to automatically terminate on the earlier of either (a) when the Company completes a financing with minimum net proceeds
of at least $4 million, or (b) July 1, 2016. On August 12, 2015, the principal amount that
may be borrowed was increased to $2,000,000 and the automatic termination date described above was extended to October 1, 2016.
The LOC Convertible Debenture was not renewed upon expiration. The conversion price was $0.16 per share, 80% times the quoted market
price of the Company’s common stock on the date of the amendment. During the nine months ended September 30, 2016
and 2015, the Company borrowed $0 and $114, respectively, under the LOC Convertible Debenture and recorded a beneficial conversion
feature of $3,444 and $6,275, respectively, for the amounts borrowed and accrued interest. The Company repaid the LOC Convertible
Debenture balance and accrued interest in full during the nine months ended September 30, 2016. 2014 Non-Convertible Note – Related
Party On January 29, 2014, the Company issued an 8%
note, in the amount of $25,000, to the Company’s CEO. The principal amount and interest were payable on January 22, 2015.
This note was amended to extend the maturity date until January 22, 2017. The Company repaid the principal note balance and
accrued interest in full in August 2016. Interest Expense The Company recognized interest expense on the
outstanding debentures to a related party totaling $2,124, $17,430, $47,507, and $74,324 during the three and nine months ended
September 30, 2016 and 2015, respectively. Amortization of the debt discount to interest expense during the three and nine months
ended September 30, 2016 and 2015 totaled $5,445, $21,164, $71,788 and $103,752, respectively. </t>
  </si>
  <si>
    <t>RELATED PARTY TRANSACTIONS</t>
  </si>
  <si>
    <t>Related Party Transactions [Abstract]</t>
  </si>
  <si>
    <t>Related Party Borrowings There were certain related party borrowings
that were repaid in full during the nine months ended September 30, 2016 which are described in more detail in Note 6. Accrued Compensation – Related Party Accrued compensation includes accruals for employee
wages, vacation pay and target-based bonuses. The components of accrued compensation as of September 30, 2016 and December
31, 2015 are as follows:
September 30, 2016
December 31, 2015
Wages $ 1,407,486 $ 1,178,909
Vacation 215,279 170,371
Bonus 282,773 -
Payroll taxes on the above 118,318 93,510
Total 2,023,856 1,442,790
Classified as long-term (1,506,010 ) (906,928 )
Accrued compensation $ 517,846 $ 535,862 Accrued employee wages at September 30, 2016
and December 31, 2015 are entirely related to wages owed to the Company’s CEO. Under the terms of his employment agreement,
wages are to be accrued but no payment made for so long as payment of such salary would jeopardize the Company’s ability
to continue as a going concern. The CEO started to receive payment of salary in July 2016. Under the third quarter 2015 financing
agreement, salaries prior to January 1, 2015 totaling $906,928 could not be repaid until the debentures were repaid in full or
otherwise extinguished by conversion or other means and, accordingly, the accrued compensation was shown as a long-term liability. During
the nine months ended September 30, 2016, the Q3 2015 Notes were fully converted into shares of common stock. The Company does
not expect to pay the wages and related payroll tax amounts within the next 12 months and thus is classified as a long-term liability.</t>
  </si>
  <si>
    <t>STOCKHOLDERS’ EQUITY (DEFICIT)</t>
  </si>
  <si>
    <t>Equity [Abstract]</t>
  </si>
  <si>
    <t>Capital Stock The Company is authorized to issue 150,000,000
shares, all of which are common stock with a par value of $0.001 per share. Issuances of Common Stock On January 6, 2016 and April 5, 2016, the Company
entered into a consulting agreement with a third party pursuant to which the Company agreed to issue, over the term of the agreements,
an aggregate of 1,560,000 shares of common stock in exchange for services to be rendered. During the nine months ended September
30, 2016, the Company issued 1,335,000 shares under the agreement related to services provided and recognized the fair value of
the shares issued of $116,760 in general and administrative expense in the accompanying condensed consolidated statement of operations. The
1,335,000 shares of common stock vested on the date of issuance and the fair value of the shares of common stock was based on the
market price of the Company’s common stock on the date of vesting. In January 2016, the Company issued 300,000
shares of common stock for services and recorded an expense of $17,000, which is included in general and administrative expense
in the accompanying condensed consolidated statement of operations. The 300,000 shares of common stock vested on the date of issuance
and the fair value of the shares of common stock was based on the market price of the Company’s common stock on the date
of vesting. On February 10, 2016, the Company entered into
a service agreement with a third party pursuant to which the Company agreed to issue, over the term of the agreement, 3,000,000
shares of common stock in exchange for services to be rendered. During the nine months ended September 30, 2016, the Company
issued 3,000,000 shares under the agreement related to services provided and recognized the fair value of the shares issued of
$352,500 in general and administrative expense in the accompanying condensed consolidated statement of operations. The 3,000,000
shares of common stock vested on the date of issuance and the fair value of the shares of common stock was based on the market
price of the Company’s common stock on the date of vesting. On February 19, 2016, the Company entered into
a consulting agreement with a third party, pursuant to which the Company agreed to issue, over the term of the agreement, 1,750,000
shares of common stock in exchange for services to be rendered. During the nine months ended September 30, 2016, the Company
issued 1,750,000 shares under the agreement related to services provided in connection with the acquisition of Beyond Human (see
Note 3) and recognized the fair value of the shares issued of $181,013 in general and administrative expense in the accompanying
condensed consolidated statement of operations. The 1,750,000 shares of common stock vested on the date of issuance and the fair
value of the shares of common stock was based on the market price of the Company’s common stock on the date of vesting. In April and August 2016, the Company issued
an aggregate of 3,385,354 shares of common stock upon the cashless exercise of warrants to purchase 5,042,881 shares of common
stock. Upon exercise of certain warrants in April 2016, the fair value of the warrant derivative liability on the date
of exercise was reclassified to additional paid-in capital (see Note 9). In April, May and August 2016, the Company issued
an aggregate of 785,714 shares of common stock for services and recorded an expense of $126,543, which is included in general and
administrative expense in the accompanying condensed consolidated statement of operations. The 785,714 shares of common stock vested
on the date of issuance and the fair value of the shares of common stock was based on the market price of the Company’s common
stock on the date of vesting. On April 27, 2016, the Company entered into
a service agreement with a third party pursuant to which the Company agreed to issue 300,000 shares of common stock in exchange
for services to be rendered over the 3 month term of the agreement. The shares of common stock issued were non-forfeitable
and the fair value of $28,500 was based on the market price of the Company’s common stock on the date of vesting. During
the nine months ended September 30, 2016, the Company recognized $28,500 in general and administrative expense in the accompanying
condensed consolidated statement of operations. In May 2016, the Company issued 1,250,000 shares
of restricted common stock to certain note holders in connection with their notes payable. The relative fair value of
the shares of restricted common stock issued was determined to be $93,964 and was recorded as a debt discount (see Note 5). In May and June 2016, the Buyers of the Q3 2015
Notes elected to convert $1,515,635 in principal and interest into 10,104,228 shares of common stock (see Note 5). Upon conversion,
the fair value of the embedded conversion feature derivative liability on the date of conversion was reclassified to additional
paid-in capital (see Note 9). On June 16, 2016, the Company entered into a
consulting agreement with a third party pursuant to which the Company agreed to issue 250,000 restricted shares of common stock
in exchange for services to be rendered. In July 2016, the Company issued 250,000 fully-vested shares under the agreement
related to services to be provided over the term of the agreement which ends on December 16, 2016. The fair value of the shares
issued of $47,500 was based on the market price of the Company’s common stock on the date of vesting. During the nine months
ended September 30, 2016, the Company recognized $27,710 in general and administrative expense in the accompanying condensed consolidated
statement of operations and the remaining unamortized expense of $19,790 is included in prepaid expenses and other current assets
in the accompanying condensed consolidated balance sheet at September 30, 2016. In July
2016, the Company issued 100,000 shares of common stock to CRI pursuant to the Amended CRI Asset Purchase Agreement (see Note 2). The
fair value of the restricted shares of common stock of $23,000 was based on the market price of the Company’s common stock
on the date of issuance and is included in research and development expense in the accompanying condensed consolidated statement
of operations. On August 3, 2016, the Company entered into
a service agreement with a third party pursuant to which the Company issued 75,000 fully-vested restricted shares of common stock
in exchange for services to be rendered over the term of the agreement which ended on November 10, 2016. The fair value of the
shares issued of $32,250 was based on the market price of the Company’s common stock on the date of vesting. During the nine
months ended September 30, 2016, the Company recognized $21,500 in general and administrative expense in the accompanying condensed
consolidated statement of operations and the remaining unamortized expense of $10,750 is included in prepaid expenses and other
current assets in the accompanying condensed consolidated balance sheet at September 30, 2016. On August 23, 2016, the Company entered into
a consulting agreement with a third party pursuant to which the Company agreed to issue 1,600,000 restricted shares of common stock,
payable in four equal installments, in exchange for services to be rendered over the agreement which ends on August 23, 2017. The
shares were considered fully-vested and non-refundable at the execution of the agreement. In September 2016, the Company issued
400,000 shares of common stock under the agreement. The fair value of the shares issued of $180,000 was based on the market price
of the Company’s common stock on the date of agreement. As a result of the shares being fully-vested at the execution of
the agreement but payable in equal installments, the Company recorded a liability for the fair value of the remaining 1,200,000
shares of common stock to be issued of $540,000 which is included in accounts payable and accrued expenses in the accompanying
condensed consolidated balance sheet at September 30, 2016. The fair value was based on the market price of the Company’s
common stock on the date of the agreement. Upon issuance of the remaining shares, the Company will reclassify the liability to
common stock and additional paid-in-capital. During the nine months ended September 30, 2016, the Company recognized $75,000 in
general and administrative expense in the accompanying condensed consolidated statement of operations and the remaining unamortized
expense of $645,000 is included in prepaid expenses and other current assets in the accompanying condensed consolidated balance
sheet at September 30, 2016. On September 1, 2016, the Company entered into
a service agreement with a third party pursuant to which the Company agreed to issue, over the term of the agreement, 2,000,000
shares of common stock in exchange for services to be rendered. During the nine months ended September 30, 2016, the Company
issued 330,000 shares under the agreement related to services provided and recognized the fair value of the shares issued of $89,100
in general and administrative expense in the accompanying condensed consolidated statement of operations. The 330,000 shares of
common stock vested on the date of issuance and the fair value of the shares of common stock was based on the market price of the
Company’s common stock on the date of vesting. During the nine months ended September 30, 2016,
the Company issued 215,000 shares of common stock for legal fees in connection with the Semprae merger transaction and recognized
the fair value of the shares issued of $64,500 in general and administrative expense in the accompanying condensed consolidated
statement of operations. During the nine months ended September 30, 2016,
the Company issued 19,228,494 shares of common stock in exchange for vested restricted stock units. In connection with the issuance of the 2016
Notes, the Company issued restricted shares of common stock totaling 7,500,000 to the Investors. The relative fair value of the
restricted shares of common stock totaling $1,127,225 was recorded as a debt discount (see Note 5). In August and September 2016, certain 2016 Notes
holders elected to convert $1,420,265 in principal and interest into 5,681,060 shares of common stock (see Note 5). Upon conversion,
the fair value of the embedded conversion feature derivative liability on the date of conversion was reclassified to additional
paid-in capital (see Note 9). During the nine months ended September 30, 2016,
the Company received notifications from five of its warrant holders on their intent to exercise their warrants to purchase
shares of common stock totaling 1,033,800 at an exercise price of $0.30 per share. The Company received gross cash proceeds
of $310,140. 2013 Equity Incentive Plan The Company has issued common stock, restricted
stock units and stock option awards to employees, non-executive directors and outside consultants under the 2013 Equity Incentive
Plan, which was approved by the Company’s Board of Directors in February of 2013. The 2013 Equity Incentive Plan allows
for the issuance of up to 10,000,000 shares of the Company’s common stock to be issued in the form of stock options, stock
awards, stock unit awards, stock appreciation rights, performance shares and other share-based awards. The exercise price
for all equity awards issued under the 2013 Equity Incentive Plan is based on the fair market value of the common stock. Currently,
because the Company’s common stock is quoted on the OTCQB, the fair market value of the common stock is equal to the last-sale
price reported by the OTCQB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September 30, 2016, 119,516 shares were available under this plan. 2014 Equity Incentive Plan The Company has issued common stock and restricted
stock units to employees and non-executive directors under the 2014 Equity Incentive Plan, which was approved by the Company’s
Board of Directors in November 2014. The 2014 Equity Incentive Plan allows for the issuance of up to 20,000,000 shares of
the Company’s common stock to be issued in the form of stock options, stock awards, stock unit awards, stock appreciation
rights, performance shares and other share-based awards. The exercise price for all equity awards issued under the 2014 Equity
Incentive Plan is based on the fair market value of the common stock. Generally, each vested stock unit entitles the recipient
to receive one share of Company common stock which is eligible for settlement at the earliest of their termination, a change in
control of the Company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September 30, 2016, 950,001 shares were available under this plan. 2016 Equity Incentive Plan On March 21, 2016, our Board of Directors approved
the adoption of the 2016 Equity Incentive Plan. The 2016 Equity Incentive Plan allows for the issuance of up to 20,000,000
shares of the Company’s common stock to be issued in the form of stock options, stock awards, stock unit awards, stock appreciation
rights, performance shares and other share-based awards. The exercise price for all equity awards issued under the 2016 Equity
Incentive Plan is based on the fair market value of the common stock. Generally, each vested stock unit entitles the recipient
to receive one share of Company common stock which is eligible for settlement at the earliest of their termination, a change in
control of the Company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September 30, 2016, 16,250,000 shares were available under this plan. Stock-Based Compensation The stock-based compensation expense for the three and nine months
ended September 30, 2016 and 2015 was $130,193, $766,711, $80,097 and $831,807, respectively, for the issuance of restricted stock
units and stock options to management, directors and consultants. The Company calculates the fair value of the restricted
stock units based upon the quoted market value of the common stock at the date of grant. The Company calculates the fair value
of each stock option award on the date of grant using Black-Scholes. Stock Options For the nine months ended September 30, 2016
and 2015, the following weighted average assumptions were utilized for the stock options granted during the period:
2016 2015
Expected life (in years) 10.0 6.0
Expected volatility 227.8 % 219.3 %
Average risk-free interest rate 1.71 % 1.54 %
Dividend yield 0 % 0 %
Grant date fair value $ 0.17 $ 0.12 The dividend yield of zero is based on the fact
that the Company has never paid cash dividends and has no present intention to pay cash dividends. Expected volatility is
based on the historical volatility of the Company’s common stock over the period commensurate with the expected life of the
stock options. Expected life in years is based on the “simplified” method as permitted by ASC Topic 718. The
Company believes that all stock options issued under its stock option plans meet the criteria of “plain vanilla” stock
options. The Company uses a term equal to the term of the stock options for all non-employee stock options. The risk-free
interest rate is based on average rates for treasury notes as published by the Federal Reserve in which the term of the rates correspond
to the expected term of the stock options. The following table summarizes the number of stock options outstanding
and the weighted average exercise price:
Options Weighted average exercise price Weighted remaining contractual life (years) Aggregate intrinsic value
Outstanding at December 31, 2015 196,000 $ 0.31 9.0 -
Granted 82,500 $ 0.17 10.0 -
Exercised - - - -
Cancelled (50,000 ) $ 0.31 - -
Forfeited - - - -
Outstanding at September 30, 2016 228,500 $ 0.21 8.8 $ 27,060
Vested at September 30, 2016 228,500 $ 0.21 8.8 $ 27,060 The aggregate intrinsic value is calculated
as the difference between the exercise price of all outstanding stock options and the quoted price of the Company’s common
stock at September 30, 2016. During the three and nine months ended September 30, 2016 and 2015, the Company recognized
stock-based compensation from stock options of $8,638, $18,138, $4,000 and $6,711, respectively. Restricted Stock Units The following table summarizes the restricted stock unit activity
for the nine months ended September 30, 2016:
Restricted Stock Units
Outstanding at December 31, 2015 17,554,736
Granted 14,593,247
Exchanged (19,228,494 )
Cancelled -
Outstanding at September 30, 2016 12,919,489
Vested at September 30, 2016 7,906,990 The vested restricted stock units at September
30, 2016 have not settled and are not showing as issued and outstanding shares of the Company but are considered outstanding for
earnings per share calculations. Settlement of these vested restricted stock units will occur on the earliest of (i) the date
of termination of service of the employee or consultant, (ii) change of control of the Company, or (iii) 10 years from date of
issuance. Settlement of vested restricted stock units may be made in the form of (i) cash, (ii) shares, or (iii) any combination
of both, as determined by the board of directors and is subject to certain criteria having been fulfilled by the recipient. During the nine months ended September 30, 2016,
the Company issued 14,593,247 restricted stock units to employees and board members. In 2016, 843,248 were from the 2013 Equity
Incentive Plan and vested immediately, 9,999,999 were from the 2014 Equity Incentive Plan and 3,750,000 were from the 2016 Equity
Incentive Plan. A total of 6,000,001 of 9,999,999 restricted stock units issued under the 2014 Equity Incentive Plan
vested immediately and the remaining 3,999,998 vested upon the closing of the Beyond Human asset acquisition. The restricted stock
units issued under the 2016 Equity Incentive Plan vest as to 25% on the one year anniversary from the date of grant and then in
equal quarterly installments for the next two years. The grant date fair value of restricted stock units issued during the nine
months ended September 30, 2016 was $1,487,268. For the three and nine months ended September 30, 2016 and 2015, the Company recognized
$121,555, $748,573, $76,097 and $825,096, respectively, of stock-based compensation expense for the vested units. As of September
30, 2016, compensation expense related to unvested shares not yet recognized in the condensed consolidated statement of operations
was approximately $1.2 million and will be recognized over a remaining weighted-average term of 2.6 years. Warrants In 2014, the Company issued 380,973 warrants
in connection with a note payable. The warrants have an exercise price of $0.10 per share and expire December 6, 2018. Warrants
to purchase 245,157 shares of common stock were exercised under the cashless exercise provisions of the warrant agreement in July
2016, which resulted in the issuance of 191,908 shares of common stock. The intrinsic value of the warrants on the date of exercise
was $86,359. In February 2014, the Company issued 250,000
warrants in connection with a convertible debenture. The warrants had an exercise price of $0.50 per share and were to expire on
February 13, 2019. On March 6, 2015 the Company entered into an agreement with the note holder to extend the convertible debenture
for six months. As consideration for the extension, the Company issued the note holder an additional 250,000 warrants, reduced
the exercise price of the warrants from $0.50 to $0.30 per share and extended the expiration date to March 12, 2020. The warrants
were also amended to include certain anti-dilution protection, including protection upon dilutive issuances. In connection with
the third quarter 2015 convertible debenture financing, the exercise price of these warrants was reduced to $0.0896 per share and
an additional 1,173,410 warrants were issued per the anti-dilution protection afforded in the warrant agreement during the year
ended December 31, 2015. These warrants were exercised under the cashless exercise provisions of the warrant agreement in April
2016. In connection with the exercise of the warrants, the Company agreed to reduce the exercise price of these warrants
to $0.07 per share which resulted in an additional 469,447 warrants being issued in April 2016 prior to exercise. The
warrants exercised were classified as derivative liabilities and, upon exercise, the fair value of the warrant derivative liability
was reclassified to additional paid-in capital (see Note 9). The intrinsic value of the warrants on the date of exercise was $53,629. In January 2015, the Company issued 500,000
warrants in connection with a non-convertible debenture. The warrants are exercisable for five years from the closing date at an
exercise price of $0.30 per share of common stock or January 21, 2020. The warrants contain anti-dilution protection, including
protection upon dilutive issuances. In connection with the third quarter 2015 convertible debenture financing, the exercise price
of these warrants was reduced to $0.0896 per share and an additional 1,173,410 warrants were issued per the anti-dilution protection
afforded in the warrant agreement during the year ended December 31, 2015. These warrants were exercised under the cashless exercise
provisions of the warrant agreement in April 2016. In connection with the exercise of the warrants, the Company agreed
to reduce the exercise price of these warrants to $0.0565 per share which resulted in an additional 981,457 warrants being issued
in April 2016 prior to exercise. The warrants exercised were classified as derivative liabilities and, upon exercise,
the fair value of the warrant derivative liability was reclassified to additional paid-in capital (see Note 9). The intrinsic value
of the warrants on the date of exercise was $99,121. In January 2015, the Company issued 250,000
warrants with an exercise price of $0.30 per share to its former CFO in connection with a non-convertible debenture. The warrants
expire on January 21, 2020. The warrants contain anti-dilution protection, including protection upon dilutive issuances. In connection
with the third quarter 2015 convertible debenture financing, the exercise price of these warrants was reduced to $0.0896 per share
and an additional 586,705 warrants were issued per the anti-dilution protection afforded in the warrant agreement during the year
ended December 31, 2015. In connection with the Q3 2015 Notes, the Company
issued 1,808,333 warrants with an exercise price of $0.30 per share and expire in 2020. Warrants to purchase 1,033,800 shares of
common stock were exercised during the nine months ended September 30, 2016. The intrinsic value of the warrants on the dates of
exercise was $150,200. In connection with the 2016 Notes, the Company
issued 4,220,000 warrants to the Investors and placement agents with an exercise price of $0.40 per share and expire in 2021. At September 30, 2016 and December 31, 2015,
there are 5,967,054 and 6,372,831 fully vested warrants outstanding, respectively. The weighted average exercise price of outstanding
warrants at September 30, 2016 is $0.34 per share, the weighted average remaining contractual term is 4.4 years and the aggregate
intrinsic value of the outstanding warrants is $183,421. Net Loss per Share The weighted average shares of common stock
outstanding used in the basic and diluted net loss per share calculation for the three and nine months ended September 30, 2016
and 2015 was 97,222,394, 77,645,019, 42,453,051 and 39,440,755, respectively. The weighted average restricted stock units
vested but issuance of the common stock is deferred until there is a change in control, a specified date in the agreement or the
employee or director resigns used in the basic and diluted net loss per share calculation for the three and nine months ended September
30, 2016 and 2015 was 7,750,251, 8,853,215, 12,623,768 and 11,045,746, respectively. The total weighted average shares outstanding
used in the basic and diluted net loss per share calculation for the three and nine months ended September 30, 2016 and 2015 was
104,972,645, 86,498,234, 55,076,819 and 50,486,501, respectively. The following table shows the anti-dilutive
shares excluded from the calculation of basic and diluted net loss per common share as of September 30, 2016 and 2015:
As of September 30,
2016 2015
Gross number of shares excluded:
Restricted stock units – unvested 5,012,499 4,623,333
Stock options 228,500 164,500
Convertible debentures and accrued interest 7,651,830 1,359,590
Warrants 5,967,054 3,439,306
Total 18,859,883 9,586,729 The above table does not include the ANDA Consideration
Shares related to the Novalere acquisition, as they are considered contingently issuable (see Note 3).</t>
  </si>
  <si>
    <t>DERIVATIVE LIABILITIES</t>
  </si>
  <si>
    <t>Derivative Liability [Abstract]</t>
  </si>
  <si>
    <t xml:space="preserve">The warrants issued in connection with certain
previously outstanding debentures are measured at fair value and classified as a liability because these warrants contain anti-dilution
protection and therefore, cannot be considered indexed to the Company’s own stock which is a requirement for the scope exception
as outlined under FASB ASC 815. The estimated fair value of the warrants was determined using the Probability Weighted Black-Scholes
Option-Pricing Model, resulting in a value of $226,297 at the date of issuance. The fair value will be affected by changes in inputs
to that model including our stock price, expected stock price volatility, the contractual term and the risk-free interest rate.
The Company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Certain of these warrants
were exercised under the cashless exercise provisions of the warrant agreement in April 2016 and, as a result, the fair value of
the warrant derivative liability on the date of exercise totaling $518,224 was reclassified to additional paid-in capital (see
Note 8). The assumptions for the Probability Weighted
Black-Scholes Option-Pricing Model for the nine months ended September 30, 2016 are represented in the table below.
September 30, 2016
Expected life (in years) 3.31 – 3.95
Expected volatility 206% - 230 %
Average risk-free interest rate 0.86% - 1.07 %
Dividend yield 0 % The Company has determined the embedded conversion
features of the Q3 2015 Notes and 2016 Notes (see Note 5) to be derivative liabilities because the terms of the embedded conversion
features contain anti-dilution protection and therefore, cannot be considered indexed to the Company’s own stock which is
a requirement for the scope exception as outlined under FASB ASC 815. The embedded conversion features are to be measured
at fair value and classified as a liability with subsequent changes in fair value recorded in earnings at the end of each reporting
period. The Company has determined the fair value of the derivative liabilities using a Path-Dependent Monte Carlo Simulation
Model. The fair value of the derivative liabilities using such model will be affected by changes in inputs to that model
and is based on the individual characteristics of the embedded conversion features on the valuation date as well as assumptions
for volatility, remaining expected life, risk-free interest rate, credit spread, probability of default by the Company and acquisition
of the Company. The Company will continue to classify the fair value of the embedded conversion features as a liability
until the conversion features are exercised, expire or are amended in a way that would no longer require these embedded conversion
features to be classified as a liability, whichever comes first. During the nine months ended September 30, 2016, the
Q3 2015 Notes were fully converted and certain 2016 Notes were converted into shares of common stock which resulted in the fair
value of the embedded conversion feature derivative liability on the dates of conversion of $2,962,666 to be reclassified to additional
paid-in capital (see Note 8). The anti-dilution protection for the embedded conversion features survive the life of
the 2016 Notes which mature at July 30, 2017 and August 25, 2017. The derivative liabilities are a Level 3 fair
value measurement in the fair value hierarchy and a summary of quantitative information with respect to valuation methodology and
significant unobservable inputs used for the Company’s embedded conversion feature derivative liabilities that are categorized
within Level 3 of the fair value hierarchy during the nine months ended September 30, 2016 is as follows:
September 30, 2016
Stock price $ 0.05 – $0.50
Strike price $ 0.15 – $0.25
Expected life (in years) 0.26 – 1.08
Expected volatility 121% – 274%
Average risk-free interest rate 0.28% – 0.62%
Dividend yield – At September 30, 2016, the estimated Level 3
fair values of the embedded conversion feature and warrant derivative liabilities measured on a recurring basis are as follows:
Fair value Level 1 Level 2 Level 3 Total
Embedded conversion feature derivative liabilities $ 1,091,544 $ - $ - $ 1,091,544 $ 1,091,544
Warrant derivative liabilities 239,049 - - 239,049 239,049
Total $ 1,330,593 $ - $ - $ 1,330,593 $ 1,330,593 The following table presents the activity for
the Level 3 embedded conversion feature and warrant derivative liabilities measured at fair value on a recurring basis for the
nine months ended September 30, 2016: Fair Value Measurements Using Level 3 Inputs
Warrant derivative liabilities:
Beginning balance December 31, 2015 $ 432,793
Reclassification of fair value of warrant derivative liability to additional paid-in capital upon cashless exercise of warrants (518,224 )
Change in fair value 324,480
Ending balance September 30, 2016 $ 239,049
Embedded conversion feature derivative liabilities:
Beginning balance December 31, 2015 $ 301,779
Fair value of 2016 Notes embedded conversion feature derivative liability 3,444,284
Reclassification of fair value of embedded conversion feature derivative liability to additional paid-in capital upon conversions of Q3 2015 Notes (2,018,565 )
Reclassification of fair value of embedded conversion feature derivative liability to additional paid-in capital upon conversions of 2016 Notes (944,101 )
Change in fair value 308,147
Ending balance September 30, 2016 $ 1,091,544 </t>
  </si>
  <si>
    <t>SUBSEQUENT EVENTS</t>
  </si>
  <si>
    <t>Subsequent Events [Abstract]</t>
  </si>
  <si>
    <t xml:space="preserve"> In In October 2016, the Company issued 556,786
shares of common stock to various consultants for services rendered and the fair value of the common stock issued was approximately
$150,000. On November 12, 2016, the Company entered into an Amendment and Supplement to a Registration Rights and Stock Restriction
Agreement (the "Agreement") with Novalere Holdings pursuant to which the Company agreed to issue 12,947,655 shares
of the Company’s common stock (the “Novalere Shares”) that were issuable pursuant to agreement upon
the approval of Fluticare™ by the FDA. Management agreed to issue the Novalere Shares due to its confidence that FlutiCare™
will be approved by the FDA in the near future and the obligation of the Company to issue and register for resale the Novalere
Shares and all other shares of common stock of the Company held by Novalere Holdings. In connection with the issuance
of the Novalere Shares, Novalere Holdings also agreed to certain restrictions, and to an extension in the date to register the
Novalere Shares and all other shares of common stock of the Company held by Novalere Holdings until the second quarter of 2017.
Management believes that the issuance of the Novalere Shares at this time is in the best interest of the Company and its
shareholders as it results in a restriction on the resale of all shares of common stock of the Company held by Novalere Holdings,
including the Novalere Shares, until after the Company has achieved certain milestones. The Company has evaluated subsequent events
through the filing date of this Form 10-Q and determined that no subsequent events have occurred that would require recognition
in the condensed consolidated financial statements or disclosures in the notes thereto other than as disclosed in the accompanying
notes to the condensed consolidated financial statements. </t>
  </si>
  <si>
    <t>ORGANIZATION AND SUMMARY OF SIGNIFICANT ACCOUNTING POLICIES (Policies)</t>
  </si>
  <si>
    <t>Accounting Policies [Abstract]</t>
  </si>
  <si>
    <t>Organization</t>
  </si>
  <si>
    <t xml:space="preserve"> Innovus Pharmaceuticals, Inc., together with
its subsidiaries (collectively referred to as “Innovus”, “we”, “our” or the “Company”)
is a Nevada formed, San Diego, California-based emerging commercial stage pharmaceutical company delivering over-the-counter medicines
and consumer care products for men’s and women’s health and respiratory diseases. We generate revenues from sixteen commercial
products in the United States, including six of these commercial products in multiple countries around the world through our commercial
partners. Our commercial product portfolio includes (a) BTH® Testosterone Booster, (b) BTH® Human Growth Agent, (c) Zestra®
for female arousal, (d) EjectDelay® for premature ejaculation, (e) Sensum+® for reduced penile sensitivity, (f) Zestra
Glide®, (g) Vesele® for promoting sexual health, (h) Androferti® to support overall male reproductive health and sperm
quality, (i) RecalMax™ for cognitive brain health (j) BTH® GCBE (k) BTH® Vision Formula, (l) BTH® Blood Sugar,
(m) BTH® Colon Cleans, (n) BTH® Ketones, (o) BTH® Krill Oil and (p) BTH® Omega 3 Fish Oil. While we generate revenues
from the sale of our commercial products, most revenue is currently generated by Vesele®, Zestra®, Zestra® Glide, RecalMax™,
Sensum +® and BTH® Testosterone Booster. Pipeline Products Fluticare™ (Fluticasone propionate
nasal spray). UriVarx™. Xyralid®. Urocis® XR. AndroVit®.</t>
  </si>
  <si>
    <t>Change in Accounting Principle</t>
  </si>
  <si>
    <t>On January 1, 2016, the Company retrospectively
adopted Financial Accounting Standards Board (“FASB”) Accounting Standards Update (“ASU”) No. 2015-03,
Interest - Imputation of Interest (Subtopic 835-30): Simplifying the Presentation of Debt Issuance Costs</t>
  </si>
  <si>
    <t>Basis Of Presentation And Principles Of Consolidation</t>
  </si>
  <si>
    <t xml:space="preserve"> The condensed consolidated balance
sheet as of December 31, 2015, which has been derived from audited financial statements, and these unaudited condensed consolidated
financial statements as of and for the periods ended September 30, 2016 and 2015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the
Company’s Annual Report on Form 10-K for the year ended December 31, 2015. Certain information required by U.S. GAAP
has been condensed or omitted in accordance with the rules and regulations of the U.S. Securities and Exchange Commission
(“SEC”). The results for the period ended September 30, 2016, are not necessarily indicative of the results to be
expected for the entire fiscal year ending December 31, 2016 or for any future period. Certain items have been
reclassified to conform to the current year presentation.</t>
  </si>
  <si>
    <t>Use of Estimates</t>
  </si>
  <si>
    <t>The preparation of these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Such management estimates
include the allowance for doubtful accounts and sales return adjustments, realizability of inventories, valuation of deferred tax
assets, goodwill and intangible assets, valuation of contingent acquisition considerations, recoverability of long-lived assets
and goodwill, fair value of derivative liabilities and the valuation of equity-based instruments and beneficial conversion features. The
Company bases its estimates on historical experience and various other assumptions that the Company believes to be reasonable under
the circumstances. Actual results could differ from these estimates under different assumptions or conditions.</t>
  </si>
  <si>
    <t>Liquidity</t>
  </si>
  <si>
    <t>The Company’s operations have been financed
primarily through proceeds from convertible debentures, revenues generated from the launch of its products and commercial partnerships
signed for the sale and distribution of its products domestically and internationally. These funds have provided the Company
with the resources to operate its business, sell and support its products, attract and retain key personnel and add new products
to its portfolio. The Company has experienced net losses from operations each year since its inception. As of September
30, 2016, the Company had an accumulated deficit of $25,775,716 and a working capital deficit of $1,159,458. The Company has raised funds through the issuance
of debt and the sale of common stock. The Company has also issued equity instruments in certain circumstances to pay for services
from vendors and consultants. In June and July 2016, the Company raised $3,000,000 in gross proceeds from the issuance of convertible
debentures to eight investors (see Note 5). In the event the Company does not pay the convertible debentures upon their maturity,
or after the remedy period, the principal amount and accrued interest on the convertible debentures is convertible at the Company’s
option to common stock at the lower of the fixed conversion price or 60% of the volume weighted average price (“VWAP”)
during the ten consecutive trading day period preceding the date of conversion. In February 2016, the Company also raised $550,000
in funds from a note payable with net proceeds of $242,500 to the Company, which was used to pay for the asset acquisition of Beyond
Human, LLC (see Note 5), a Texas limited liability company (“Beyond Human”) and for working capital purposes. As of November 8, 2016, we had approximately
$0.9 million in cash and approximately $296,000 of cash collections held by our third-party merchant service provider. During
the nine months ended September 30, 2016 we had net cash used in operating activities of $739,472 primarily from purchasing inventory
to support our growing revenues and certain prepayments of annual expenses. The Company expects that its existing capital resources,
revenues from sales of its products and upcoming sales milestone payments from the commercial partners signed for its products,
and equity instruments available to pay certain vendors and consultants, will be sufficient to allow the Company to continue its
operations, commence the product development process and launch selected products through at least the next 12 months. In
addition, the Company’s CEO, who is also a significant shareholder, has deferred the payment of his salary earned thru June
30, 2016 for at least the next 12 months. The Company’s actual needs will depend on numerous factors, including timing of
introducing its products to the marketplace, its ability to attract additional Ex-U.S. distributors for its products and its ability
to in-license in non-partnered territories and/or develop new product candidates. The Company may also seek to raise capital, debt
or equity from outside sources to pay for further expansion and development of its business and to meet current obligations. Such
capital may not be available to the Company when it needs it or on terms acceptable to the Company, if at all.</t>
  </si>
  <si>
    <t>Fair Value Measurement</t>
  </si>
  <si>
    <t>The Company’s financial instruments are
cash, accounts receivable, accounts payable, accrued liabilities, derivative liabilities, contingent consideration and debt. The
recorded values of cash, accounts receivable, accounts payable and accrued liabilities approximate their fair values based on their
short-term nature. The recorded fair value of the convertible debentures, net of debt discount, is based upon the relative
fair value calculation of the common stock and warrants issued in connection with the convertible debentures and the fair value
of the embedded conversion features. The fair values of the warrant derivative liabilities and embedded conversion feature derivative
liabilities are based upon the Black Scholes Option Pricing Model (“Black-Scholes”) and the Path-Dependent Monte Carlo
Simulation Model calculations, respectively, and are a Level 3 measurement (see Note 9). The fair value of the contingent acquisition
consideration is based upon the present value of expected future payments under the terms of the agreements and is a Level 3 measurement
(see Note 3). Based on borrowing rates currently available to the Company, the carrying values of the notes payable
and convertible debentures approximate their respective fair value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t>
  </si>
  <si>
    <t>Concentration of Credit Risk and Major Customers</t>
  </si>
  <si>
    <t xml:space="preserve">Financial instruments that potentially subject
the Company to significant concentrations of credit risk consist primarily of cash and accounts receivable. Cash held with
financial institutions may exceed the amount of insurance provided by the Federal Deposit Insurance Corporation on such deposits. Accounts
receivable consist primarily of online sales of Zestra® to U.S. based retailers and Ex-U.S. partners. The Company also requires
a percentage of payment in advance for product orders with its larger partners. The Company performs ongoing credit evaluations
of its customers and generally does not require collateral. Revenues consist primarily of
product sales and licensing rights to market and commercialize our products. The Company had no customers that
accounted for 10% or greater of its total net revenues during the three and nine months ended September 30, 2016. Four
customers accounted for 67% of total gross accounts receivable as of September 30, 2016. The Company had three customers that
accounted for 43% of its total net revenues during the nine months ended September 30, 2015 and had two customers that
accounted for 38% of its total net revenues during the three months ended September 30, 2015. Two customers accounted for 73%
of gross accounts receivable as of December 31, 2015. Over 90% of our sales are currently within the
United States and Canada. The balance of the sales are to various other countries, none of which is 10 percent or greater. </t>
  </si>
  <si>
    <t>Deferred Financing Costs / Debt Issuance Costs</t>
  </si>
  <si>
    <t>Debt issuance costs represent costs incurred
in connection with the issuance of the convertible debentures during the third quarter of 2015 and the note payable and convertible
debentures during the nine months ended September 30, 2016. Debt issuance costs related to the issuance of the convertible debentures
and note payable are recorded as a reduction to the debt balances in the accompanying condensed consolidated balance sheets. The
debt issuance costs are being amortized to interest expense over the term of the financing instruments using the effective interest
method.</t>
  </si>
  <si>
    <t>Derivative Liabilities</t>
  </si>
  <si>
    <t>Certain of the Company’s embedded conversion
features on debt and issued and outstanding common stock purchase warrants, which have exercise price reset features and other
anti-dilution protection clauses, are treated as derivatives for accounting purposes.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and as such, the Company estimates
the fair value of these warrants using a Probability Weighted Black-Scholes Option-Pricing Model and the embedded conversion features
using a Path-Dependent Monte Carlo Simulation Model (see Note 9).</t>
  </si>
  <si>
    <t>Income Taxes</t>
  </si>
  <si>
    <t xml:space="preserve">Income taxes are provided for using the asset
and liability method whereby deferred tax assets and liabilities are recognized using current tax rates on the difference between
the consolidated financial statement carrying amounts and the respective tax basis of the assets and liabilities. The Company
provides a valuation allowance on deferred tax assets when it is more likely than not that such assets will not be realized. The Company recognizes the consolidated financial
statement benefit of a tax position only after determining that the relevant tax authority would more likely than not sustain the
position following an audit. For tax positions meeting this standard, the amount recognized in the consolidated financial
statements is the largest benefit that has a greater than fifty percent likelihood of being realized upon ultimate settlement
with the relevant tax authority. There were no uncertain tax positions at September 30, 2016 and December 31, 2015. </t>
  </si>
  <si>
    <t>Revenue Recognition and Deferred Revenue</t>
  </si>
  <si>
    <t>The Company generates revenues from product
sales and the licensing of the rights to market and commercialize its products. The Company recognizes revenue in accordance
with FASB Accounting Standards Codification (“ASC”) 605, Revenue Recognition Product Sales License Revenues The
achievement of the sales-based milestone underlying the payment to be received predominantly relates to the licensee’s performance
of future commercial activities. Milestone Method</t>
  </si>
  <si>
    <t>Sales Allowances</t>
  </si>
  <si>
    <t>The Company accrues for product returns, volume
rebates and promotional discounts in the same period the related sale is recognized. 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 In all cases, judgment is required in estimating
these reserves. Actual claims for rebates and returns and promotional discounts could be materially different from the estimates. 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payable and accrued expenses, was approximately $104,000 and $5,000 at September 30,
2016 and December 31, 2015, respectively.</t>
  </si>
  <si>
    <t>Cost of Product Sales</t>
  </si>
  <si>
    <t xml:space="preserve">Advertising
costs, which primarily includes print and online media advertisements, are expensed as incurred and are included in sales and marketing
expense in the accompanying condensed consolidated statements of operations. Advertising costs were approximately $1.4 million
and $1.6 million for the three and nine months ended September 30, 2016, respectively. Advertising costs for the three and nine
months ended September 30, 2015 were less than $1,000. </t>
  </si>
  <si>
    <t>Net Loss per Share</t>
  </si>
  <si>
    <t xml:space="preserve">Basic net loss per share is computed by dividing
net loss by the weighted average number of common shares outstanding and vested but deferred restricted stock units during the
period presented. Diluted net loss per share is computed using the weighted average number of common shares outstanding during
the periods plus the effect of dilutive securities outstanding during the periods. For the three and nine months ended September
30, 2016 and 2015, basic net loss per share is the same as diluted net loss per share as a result of the Company’s common
stock equivalents being anti-dilutive. See Note 8 for more details. </t>
  </si>
  <si>
    <t>Recent Accounting Pronouncements</t>
  </si>
  <si>
    <t xml:space="preserve">In August 2016, the FASB issued ASU No. 2016-15,
Statement of Cash Flows (Topic 230) – Classification of Certain Cash Receipts and Cash Payments In September 2015, the FASB issued ASU 2015-16,
Simplifying the Accounting for Measurement-Period Adjustments, </t>
  </si>
  <si>
    <t>BUSINESS ACQUISITIONS (Tables) - Novalere [Member]</t>
  </si>
  <si>
    <t>Schedule of Pro forma information for Acquisition of Assets of Beyond Human</t>
  </si>
  <si>
    <t xml:space="preserve">Nine Months Ended September 30, 2016
Nine Months Ended September 30, 2015
As Reported Pro Forma (unaudited) As Reported Pro Forma (unaudited)
Net revenues $ 3,119,126 $ 3,175,750 $ 555,069 $ 2,636,107
Net loss $ (10,341,121 ) $ (10,354,157 ) $ (3,224,778 ) $ (3,029,008 )
Net loss per share of common stock – basic and diluted $ (0.12 ) $ (0.12 ) $ (0.06 ) $ (0.06 )
Weighted average number of shares of common stock outstanding – basic and diluted 86,498,234 86,498,234 50,486,501 50,486,501
Three Months Ended September 30, 2015
As Reported Pro Forma (unaudited)
Net revenues $ 179,744 $ 772,337
Net loss $ (858,747 ) $ (850,364 )
Net loss per share of common stock – basic and diluted $ (0.02 ) $ (0.02 )
Weighted average number of shares of common stock outstanding – basic and diluted 55,076,819 55,076,819 </t>
  </si>
  <si>
    <t>Schedule of Pro forma information for Acquisition of Novalere</t>
  </si>
  <si>
    <t xml:space="preserve">Nine Months Ended September 30, 2015
As Reported Pro Forma (unaudited)
Net revenues $ 555,069 $ 555,069
Net loss $ (3,224,778 ) $ (3,540,908 )
Net loss per share of common stock – basic and diluted $ (0.06 ) $ (0.07 )
Weighted average number of shares of common stock outstanding – basic and diluted 50,486,501 52,193,884 </t>
  </si>
  <si>
    <t>ASSETS AND LIABILITIES (Tables)</t>
  </si>
  <si>
    <t>Schedule of Inventory</t>
  </si>
  <si>
    <t xml:space="preserve">September 30, December 31,
2016 2015
Raw materials and supplies $ 99,492 $ 77,649
Work in process - 90,540
Finished goods 297,280 86,254
Total $ 396,772 $ 254,443 </t>
  </si>
  <si>
    <t>Schedule of Intangible Assets</t>
  </si>
  <si>
    <t xml:space="preserve">September 30, 2016
Amount
Accumulated Amortization Net Amount
Useful Lives (years)
Patent &amp; Trademarks $ 1,032,076 $ (154,489 ) $ 877,587 5 - 15
Customer Contracts 611,119 (173,150 ) 437,969 10
Sensum+ (R) 234,545 (78,145 ) 156,400 10
Vesele (R) 25,287 (6,257 ) 19,030 8
Novalere Mfg. Contract 4,681,000 (770,415 ) 3,910,585 10
Total $ 6,584,027 $ (1,182,456 ) $ 5,401,571
December 31, 2015
Amount
Accumulated Amortization Net Amount
Useful Lives (years)
Patent &amp; Trademarks $ 417,597 $ (57,593 ) $ 360,004 7 - 15
Customer Contracts 611,119 (127,316 ) 483,803 10
Sensum+ (R) 234,545 (60,554 ) 173,991 10
Vesele (R) 25,287 (3,886 ) 21,401 8
Novalere Mfg. Contract 4,681,000 (419,340 ) 4,261,660 10
Total $ 5,969,548 $ (668,689 ) $ 5,300,859 </t>
  </si>
  <si>
    <t>Schedule of future amortization expense for intangible assets</t>
  </si>
  <si>
    <t xml:space="preserve">Remainder of 2016 $ 178,000
2017 712,000
2018 712,000
2019 712,000
2020 712,000
2021 609,000
Thereafter 1,767,000
$ 5,402,000 </t>
  </si>
  <si>
    <t>Prepaid expenses and other current assets</t>
  </si>
  <si>
    <t xml:space="preserve">September 30, December 31,
2016 2015
Prepaid insurance $ 97,237 $ 27,816
Prepaid inventory 127,000 -
Merchant net settlement reserve receivable 228,855 -
Prepaid consulting and other expenses 50,580 25,462
Prepaid consulting and other service stock-based compensation expenses (see Note 8) 675,540 -
Total $ 1,179,212 $ 53,278 </t>
  </si>
  <si>
    <t>Accounts payable and accrued expenses consist of the following:</t>
  </si>
  <si>
    <t xml:space="preserve">September 30, December 31,
2016 2015
Accounts payable $ 649,785 $ 63,826
Accrued credit card balances 55,391 91,037
Accrued royalties 54,956 -
Sales returns and allowances 103,533 -
Accrual for stock to be issued to consultants (see Note 8) 540,000 -
Accrual for amounts due under license agreement (see Note 2) 200,000 -
Accrued other 19,882 640
Total $ 1,623,547 $ 155,503 </t>
  </si>
  <si>
    <t>NOTES PAYABLE AND CONVERTIBLE DEBENTURES - NON-RELATED PARTIES (Tables)</t>
  </si>
  <si>
    <t>Schedule of Notes Payable</t>
  </si>
  <si>
    <t xml:space="preserve">2016 2015
Note payable and non-convertible debenture:
February 2016 Note Payable $ 412,284 $ -
July 2015 Debenture (Amended August 2014 Debenture) - 73,200
Total note payable and non-convertible debenture 412,284 73,200
Less: Debt discount (5,155 ) -
Carrying value 407,129 73,200
Less: Current portion (274,536 ) (73,200 )
Note payable and non-convertible debenture, net of current portion $ 132,593 $ - </t>
  </si>
  <si>
    <t>Future minimum payments notes payable and non-convertible debentures</t>
  </si>
  <si>
    <t xml:space="preserve">Remainder of 2016 $ 64,286
2017 293,013
2018 54,985
$ 412,284 </t>
  </si>
  <si>
    <t>Outstanding convertible debentures</t>
  </si>
  <si>
    <t xml:space="preserve">December 31, 2015
Convertible debentures $ 1,457,500
Less: Debt discount (1,050,041 )
Carrying value 407,459
Less: Current portion (407,459 )
Convertible debentures – long-term $ -
September 30, 2016
Convertible debentures $ 1,884,922
Less: Debt discount (1,474,342 )
Carrying value 410,580
Less: Current portion (410,580 )
Convertible debentures – long-term $ - </t>
  </si>
  <si>
    <t>Fair value of the warrants using the Black-Scholes Option Pricing Model</t>
  </si>
  <si>
    <t xml:space="preserve">September 30, 2016
Expected terms (in years) 5.00
Expected volatility 229 %
Risk-free interest rate 1.01 -1.15 %
Dividend yield - </t>
  </si>
  <si>
    <t>DEBENTURES - RELATED PARTY (Tables)</t>
  </si>
  <si>
    <t>Convertible Debt - related parties</t>
  </si>
  <si>
    <t xml:space="preserve">December 31, 2015
Line of credit convertible debenture – related party $ 409,192
2014 non-convertible debenture – related party 25,000
Total 434,192
Less : Debt discount (17,720 )
Carrying value 416,472
Less: Current portion (391,472 )
Total long-term debentures – related party $ 25,000 </t>
  </si>
  <si>
    <t>RELATED PARTY TRANSACTIONS (Tables)</t>
  </si>
  <si>
    <t>Schedule of Accrued Compensation</t>
  </si>
  <si>
    <t xml:space="preserve">September 30, 2016
December 31, 2015
Wages $ 1,407,486 $ 1,178,909
Vacation 215,279 170,371
Bonus 282,773 -
Payroll taxes on the above 118,318 93,510
Total 2,023,856 1,442,790
Classified as long-term (1,506,010 ) (906,928 )
Accrued compensation $ 517,846 $ 535,862 </t>
  </si>
  <si>
    <t>STOCKHOLDERS’ EQUITY (DEFICIT) (Tables)</t>
  </si>
  <si>
    <t>Stockholders Deficit Tables</t>
  </si>
  <si>
    <t>Schedule Of Assumptions Used</t>
  </si>
  <si>
    <t xml:space="preserve">2016 2015
Expected life (in years) 10.0 6.0
Expected volatility 227.8 % 219.3 %
Average risk-free interest rate 1.71 % 1.54 %
Dividend yield 0 % 0 %
Grant date fair value $ 0.17 $ 0.12 </t>
  </si>
  <si>
    <t>Schedule of Share-based Compensation, Stock Options</t>
  </si>
  <si>
    <t xml:space="preserve">Options Weighted average exercise price Weighted remaining contractual life (years) Aggregate intrinsic value
Outstanding at December 31, 2015 196,000 $ 0.31 9.0 -
Granted 82,500 $ 0.17 10.0 -
Exercised - - - -
Cancelled (50,000 ) $ 0.31 - -
Forfeited - - - -
Outstanding at September 30, 2016 228,500 $ 0.21 8.8 $ 27,060
Vested at September 30, 2016 228,500 $ 0.21 8.8 $ 27,060 </t>
  </si>
  <si>
    <t>Schedule of Share-based Compensation, Restricted Stock Units</t>
  </si>
  <si>
    <t xml:space="preserve">Restricted Stock Units
Outstanding at December 31, 2015 17,554,736
Granted 14,593,247
Exchanged (19,228,494 )
Cancelled -
Outstanding at September 30, 2016 12,919,489
Vested at September 30, 2016 7,906,990 </t>
  </si>
  <si>
    <t>Schedule of Antidilutive Securities Excluded from Computation of Earnings Per Share</t>
  </si>
  <si>
    <t xml:space="preserve">As of September 30,
2016 2015
Gross number of shares excluded:
Restricted stock units – unvested 5,012,499 4,623,333
Stock options 228,500 164,500
Convertible debentures and accrued interest 7,651,830 1,359,590
Warrants 5,967,054 3,439,306
Total 18,859,883 9,586,729 </t>
  </si>
  <si>
    <t>DERIVATIVE LIABILITIES (Tables)</t>
  </si>
  <si>
    <t>Non-Convertible Debenture Assumptions</t>
  </si>
  <si>
    <t>September 30, 2016
Expected life (in years) 3.31 – 3.95
Expected volatility 206% - 230 %
Average risk-free interest rate 0.86% - 1.07 %
Dividend yield 0 %</t>
  </si>
  <si>
    <t>Summary of quantitative information with respect to valuation methodology</t>
  </si>
  <si>
    <t xml:space="preserve">September 30, 2016
Stock price $ 0.05 – $0.50
Strike price $ 0.15 – $0.25
Expected life (in years) 0.26 – 1.08
Expected volatility 121% – 274%
Average risk-free interest rate 0.28% – 0.62%
Dividend yield – </t>
  </si>
  <si>
    <t>Fair value warrant derivative liabilities measured on a recurring basis</t>
  </si>
  <si>
    <t xml:space="preserve">Fair value Level 1 Level 2 Level 3 Total
Embedded conversion feature derivative liabilities $ 1,091,544 $ - $ - $ 1,091,544 $ 1,091,544
Warrant derivative liabilities 239,049 - - 239,049 239,049
Total $ 1,330,593 $ - $ - $ 1,330,593 $ 1,330,593 </t>
  </si>
  <si>
    <t>Level 3 Warrant derivative liabilities measured at fair value</t>
  </si>
  <si>
    <t xml:space="preserve">Warrant derivative liabilities:
Beginning balance December 31, 2015 $ 432,793
Reclassification of fair value of warrant derivative liability to additional paid-in capital upon cashless exercise of warrants (518,224 )
Change in fair value 324,480
Ending balance September 30, 2016 $ 239,049
Embedded conversion feature derivative liabilities:
Beginning balance December 31, 2015 $ 301,779
Fair value of 2016 Notes embedded conversion feature derivative liability 3,444,284
Reclassification of fair value of embedded conversion feature derivative liability to additional paid-in capital upon conversions of Q3 2015 Notes (2,018,565 )
Reclassification of fair value of embedded conversion feature derivative liability to additional paid-in capital upon conversions of 2016 Notes (944,101 )
Change in fair value 308,147
Ending balance September 30, 2016 $ 1,091,544 </t>
  </si>
  <si>
    <t>ORGANIZATION AND SUMMARY OF SIGNIFICANT ACCOUNTING POLICIES (Details Textual) - USD ($)</t>
  </si>
  <si>
    <t>12 Months Ended</t>
  </si>
  <si>
    <t>Accumulated Deficit</t>
  </si>
  <si>
    <t>Working capital deficit</t>
  </si>
  <si>
    <t>Cash and Cash Equivalents</t>
  </si>
  <si>
    <t>Estimated reserve for sales returns and allowances</t>
  </si>
  <si>
    <t>Revenues</t>
  </si>
  <si>
    <t>Accounts Receivable [Member] | Customer One [Member]</t>
  </si>
  <si>
    <t>Concentration Risk, Percentage</t>
  </si>
  <si>
    <t>19.00%</t>
  </si>
  <si>
    <t>Accounts Receivable [Member] | Customer Two [Member]</t>
  </si>
  <si>
    <t>54.00%</t>
  </si>
  <si>
    <t>LICENSE AGREEMENTS (Details Textual) - USD ($)</t>
  </si>
  <si>
    <t>Sothema Laboratories Agreement [Member]</t>
  </si>
  <si>
    <t>Revenue from sales of products</t>
  </si>
  <si>
    <t>Orimed Pharma Agreement [Member]</t>
  </si>
  <si>
    <t>BUSINESS ACQUISITIONS (Details) - Beyond Human [Member]</t>
  </si>
  <si>
    <t>Sep. 30, 2016USD ($)</t>
  </si>
  <si>
    <t>Business Acquisition [Line Items]</t>
  </si>
  <si>
    <t>Cash consideration</t>
  </si>
  <si>
    <t>Fair value of future earn out payments</t>
  </si>
  <si>
    <t>Total</t>
  </si>
  <si>
    <t>BUSINESS ACQUISITIONS (Details 1) - USD ($)</t>
  </si>
  <si>
    <t>As Reported [Member] | Beyond Human [Member]</t>
  </si>
  <si>
    <t>Net revenues</t>
  </si>
  <si>
    <t>Net loss</t>
  </si>
  <si>
    <t>Net loss per share of common stock - basic and diluted</t>
  </si>
  <si>
    <t>Weighted average number of shares outstanding - basic and diluted</t>
  </si>
  <si>
    <t>As Reported [Member] | Novalere [Member]</t>
  </si>
  <si>
    <t>Pro Forma [Member] | Beyond Human [Member]</t>
  </si>
  <si>
    <t>Pro Forma [Member] | Novalere [Member]</t>
  </si>
  <si>
    <t>$ (.07)</t>
  </si>
  <si>
    <t>BUSINESS ACQUISITIONS (Details Textual) - USD ($)</t>
  </si>
  <si>
    <t>Beyond Human [Member]</t>
  </si>
  <si>
    <t>Fair Market Value of Contingent Consideration</t>
  </si>
  <si>
    <t>Fair Market Value of Future Earn Out Payments</t>
  </si>
  <si>
    <t>Net Purchase Price Consideration</t>
  </si>
  <si>
    <t>Novalere [Member]</t>
  </si>
  <si>
    <t>ASSETS AND LIABILITIES (Details) - USD ($)</t>
  </si>
  <si>
    <t>Assets Details</t>
  </si>
  <si>
    <t>Raw materials and supplies</t>
  </si>
  <si>
    <t>Work in process</t>
  </si>
  <si>
    <t>Finished goods</t>
  </si>
  <si>
    <t>ASSETS AND LIABILITIES (Details 1) - USD ($)</t>
  </si>
  <si>
    <t>Intangible assets, Amount</t>
  </si>
  <si>
    <t>Intangible assets, Accumulated Amortization</t>
  </si>
  <si>
    <t>Intangible assets, Net Amount</t>
  </si>
  <si>
    <t>Customer Contracts [Member]</t>
  </si>
  <si>
    <t>Intangible assets, Useful Lives (years)</t>
  </si>
  <si>
    <t>10 years</t>
  </si>
  <si>
    <t>Sensum License [Member]</t>
  </si>
  <si>
    <t>Patents and Trademarks [Member]</t>
  </si>
  <si>
    <t>Patents and Trademarks [Member] | Minimum [Member]</t>
  </si>
  <si>
    <t>5 years</t>
  </si>
  <si>
    <t>7 years</t>
  </si>
  <si>
    <t>Patents and Trademarks [Member] | Maximum [Member]</t>
  </si>
  <si>
    <t>15 years</t>
  </si>
  <si>
    <t>Vesele [Member]</t>
  </si>
  <si>
    <t>8 years</t>
  </si>
  <si>
    <t>Novalere Mfg. Contract [Member]</t>
  </si>
  <si>
    <t>ASSETS AND LIABILITIES (Details 2) - USD ($)</t>
  </si>
  <si>
    <t>Remainder of 2016</t>
  </si>
  <si>
    <t>Thereafter</t>
  </si>
  <si>
    <t>ASSETS AND LIABILITIES (Details 3) - USD ($)</t>
  </si>
  <si>
    <t>Assets And Liabilities Details 3</t>
  </si>
  <si>
    <t>Prepaid insurance</t>
  </si>
  <si>
    <t>Prepaid inventory</t>
  </si>
  <si>
    <t>Merchant net settlement reserve receivable</t>
  </si>
  <si>
    <t>Prepaid consulting and other expenses</t>
  </si>
  <si>
    <t>Prepaid consulting and other service stock-based compensation expenses (see Note 8)</t>
  </si>
  <si>
    <t>ASSETS AND LIABILITIES (Details 4) - USD ($)</t>
  </si>
  <si>
    <t>Assets And Liabilities Details 4</t>
  </si>
  <si>
    <t>Accounts payable</t>
  </si>
  <si>
    <t xml:space="preserve">Accrued credit card balances </t>
  </si>
  <si>
    <t>Accrued royalties</t>
  </si>
  <si>
    <t>Sales returns and allowances</t>
  </si>
  <si>
    <t>Accrual for stock to be issued to consultants (see Note 8)</t>
  </si>
  <si>
    <t>Accrual for amounts due under license agreement (see Note 2)</t>
  </si>
  <si>
    <t>Accrued other</t>
  </si>
  <si>
    <t>ASSETS AND LIABILITIES (Details Textual) - USD ($)</t>
  </si>
  <si>
    <t>Assets Details Textual</t>
  </si>
  <si>
    <t>Amortiztion expense</t>
  </si>
  <si>
    <t>NOTES PAYABLE AND CONVERTIBLE DEBENTURES - NON-RELATED PARTIES (Details) - USD ($)</t>
  </si>
  <si>
    <t>Total notes payable and convertible debentures</t>
  </si>
  <si>
    <t>Less: Debt discount</t>
  </si>
  <si>
    <t>Carrying value</t>
  </si>
  <si>
    <t>Less: Current portion</t>
  </si>
  <si>
    <t>Notes payable and convertible debentures, net of current portion</t>
  </si>
  <si>
    <t>February 2016 Note Payable [Member]</t>
  </si>
  <si>
    <t>May 2016 Note Payable [Member]</t>
  </si>
  <si>
    <t>July 2015 Debenture (Amended August 2014 Debenture) [Member]</t>
  </si>
  <si>
    <t>NOTES PAYABLE AND CONVERTIBLE DEBENTURES - NON-RELATED PARTIES (Details 1)</t>
  </si>
  <si>
    <t>NOTES PAYABLE AND CONVERTIBLE DEBENTURES - NON-RELATED PARTIES (Details 2) - USD ($)</t>
  </si>
  <si>
    <t>First Quarter</t>
  </si>
  <si>
    <t>Face amount</t>
  </si>
  <si>
    <t>Convertible debentures - long-term</t>
  </si>
  <si>
    <t>Investor 1 - June 30, 2016</t>
  </si>
  <si>
    <t>Sub-total of gross proceeds received</t>
  </si>
  <si>
    <t>Investor 2 - June 30, 2016</t>
  </si>
  <si>
    <t>Investor 3 - June 30, 2016</t>
  </si>
  <si>
    <t>Second Quarter</t>
  </si>
  <si>
    <t>Plus: Original issue discount (10%)</t>
  </si>
  <si>
    <t>NOTES PAYABLE AND CONVERTIBLE DEBENTURES - NON-RELATED PARTIES (Details 3) - Convertible Notes</t>
  </si>
  <si>
    <t>Expected life (in years)</t>
  </si>
  <si>
    <t>Expected volatility</t>
  </si>
  <si>
    <t>229.00%</t>
  </si>
  <si>
    <t>Average risk free interest rate</t>
  </si>
  <si>
    <t>1.01%</t>
  </si>
  <si>
    <t>Dividend yield</t>
  </si>
  <si>
    <t>0.00%</t>
  </si>
  <si>
    <t>NOTES PAYABLE AND CONVERTIBLE DEBENTURES - NON-RELATED PARTIES (Details Textuals) - USD ($)</t>
  </si>
  <si>
    <t>Amortization of Debt Discount</t>
  </si>
  <si>
    <t>Q3 2015 Q2 2016 Note Payable [Member]</t>
  </si>
  <si>
    <t>DEBENTURES - RELATED PARTY (Details)</t>
  </si>
  <si>
    <t>Dec. 31, 2015USD ($)</t>
  </si>
  <si>
    <t>Less : Debt discount</t>
  </si>
  <si>
    <t>Total long-term debentures - related party</t>
  </si>
  <si>
    <t>Line of credit convertible debenture - related party [Member]</t>
  </si>
  <si>
    <t>2014 non-convertible debenture - related party [Member]</t>
  </si>
  <si>
    <t>DEBENTURES - RELATED PARTY (Details Textual) - USD ($)</t>
  </si>
  <si>
    <t>Interest Expense, Debt</t>
  </si>
  <si>
    <t>Line of credit facility borrowed</t>
  </si>
  <si>
    <t>Amortization of the debt discount to interest expense</t>
  </si>
  <si>
    <t>RELATED PARTY TRANSACTIONS (Details) - USD ($)</t>
  </si>
  <si>
    <t>Wages</t>
  </si>
  <si>
    <t>Vacation</t>
  </si>
  <si>
    <t>Payroll Taxes on the above</t>
  </si>
  <si>
    <t>Classified as long-term</t>
  </si>
  <si>
    <t>RELATED PARTY TRANSACTIONS (Details Textual) - USD ($)</t>
  </si>
  <si>
    <t>Accrued compensation accounts payable and accrued expenses</t>
  </si>
  <si>
    <t>STOCKHOLDERS’ EQUITY (DEFICIT) (Details) - Stock Options [Member] - $ / shares</t>
  </si>
  <si>
    <t>6 years</t>
  </si>
  <si>
    <t>219.30%</t>
  </si>
  <si>
    <t>227.80%</t>
  </si>
  <si>
    <t>1.54%</t>
  </si>
  <si>
    <t>1.71%</t>
  </si>
  <si>
    <t>Grant date fair value</t>
  </si>
  <si>
    <t>$ .12</t>
  </si>
  <si>
    <t>$ .17</t>
  </si>
  <si>
    <t>STOCKHOLDERS’ EQUITY (DEFICIT) (Details 1) - Stock Options [Member]</t>
  </si>
  <si>
    <t>Sep. 30, 2016USD ($)$ / sharesshares</t>
  </si>
  <si>
    <t>Stock Options, Outstanding Beginning Balance | shares</t>
  </si>
  <si>
    <t>Options, Granted | shares</t>
  </si>
  <si>
    <t>Options, Exercised | shares</t>
  </si>
  <si>
    <t>Options, Cancelled | shares</t>
  </si>
  <si>
    <t>Options, Forfeited | shares</t>
  </si>
  <si>
    <t>Stock Options, Outstanding Ending Balance | shares</t>
  </si>
  <si>
    <t>Options, Vested | shares</t>
  </si>
  <si>
    <t>Weighted average exercise price, Outstanding Beginning Balance | $ / shares</t>
  </si>
  <si>
    <t>$ .31</t>
  </si>
  <si>
    <t>Weighted average exercise price, Granted | $ / shares</t>
  </si>
  <si>
    <t>.17</t>
  </si>
  <si>
    <t>Weighted average exercise price, Exercised | $ / shares</t>
  </si>
  <si>
    <t>Weighted average exercise price, Cancelled | $ / shares</t>
  </si>
  <si>
    <t>.31</t>
  </si>
  <si>
    <t>Weighted average exercise price, Forfeited | $ / shares</t>
  </si>
  <si>
    <t>Weighted average exercise price, Outstanding Ending Balance | $ / shares</t>
  </si>
  <si>
    <t>Weighted average exercise price, Vested | $ / shares</t>
  </si>
  <si>
    <t>Weighted remaining contractual life (years), Outstanding</t>
  </si>
  <si>
    <t>9 years</t>
  </si>
  <si>
    <t>Weighted remaining contractual life (years), Granted</t>
  </si>
  <si>
    <t>Weighted remaining contractual life (years) Outstanding</t>
  </si>
  <si>
    <t>8 years 9 months 18 days</t>
  </si>
  <si>
    <t>Weighted remaining contractual life (years), Vested</t>
  </si>
  <si>
    <t>Aggregate intrinsic value, Outstanding | $</t>
  </si>
  <si>
    <t>Aggregate intrinsic value, Vested | $</t>
  </si>
  <si>
    <t>STOCKHOLDERS’ EQUITY (DEFICIT) (Details 2) - Restricted Stock Units [Member]</t>
  </si>
  <si>
    <t>Sep. 30, 2016shares</t>
  </si>
  <si>
    <t>Outstanding at December 31, 2015</t>
  </si>
  <si>
    <t>Granted</t>
  </si>
  <si>
    <t>Exchanged</t>
  </si>
  <si>
    <t>Cancelled</t>
  </si>
  <si>
    <t>Outstanding at June 30, 2016</t>
  </si>
  <si>
    <t>Vested at June 30, 2016</t>
  </si>
  <si>
    <t>STOCKHOLDERS’ EQUITY (DEFICIT) (Details 3) - shares</t>
  </si>
  <si>
    <t>Antidilutive Securities Excluded from Computation of Earnings Per Share, Amount</t>
  </si>
  <si>
    <t>Warrants [Member]</t>
  </si>
  <si>
    <t>Convertible debentures and accrued interest [Member]</t>
  </si>
  <si>
    <t>Stock Options [Member]</t>
  </si>
  <si>
    <t>Restricted stock units - unvested [Member]</t>
  </si>
  <si>
    <t>STOCKHOLDERS’ EQUITY (DEFICIT) (Details Textual) - USD ($)</t>
  </si>
  <si>
    <t>Stock Issued During Period, Shares, Issued for Services</t>
  </si>
  <si>
    <t>Stock Issued During Period, Value, Issued for Services</t>
  </si>
  <si>
    <t>Compensation expense related to unvested shares not yet recognized</t>
  </si>
  <si>
    <t>Vested Warrants</t>
  </si>
  <si>
    <t>Total weighted average shares outstanding used in the basic and diluted net loss per share calculation</t>
  </si>
  <si>
    <t>Warrants outstanding</t>
  </si>
  <si>
    <t>2016 Equity Plan [Member]</t>
  </si>
  <si>
    <t>Available for future grant</t>
  </si>
  <si>
    <t>2013 Equity Plan [Member]</t>
  </si>
  <si>
    <t>2014 Equity Plan [Member]</t>
  </si>
  <si>
    <t>Restricted Stock Units [Member]</t>
  </si>
  <si>
    <t>Options exercised</t>
  </si>
  <si>
    <t>Compensation expense related to unvested shares not yet recognized, period</t>
  </si>
  <si>
    <t>2 years 7 months 6 days</t>
  </si>
  <si>
    <t>Share-based Compensation Expense</t>
  </si>
  <si>
    <t>Grant date fair value of restricted stock units issued</t>
  </si>
  <si>
    <t>Weighted average restricted stock units vested but deferred until the employee or director resigns outstanding used in the basic and diluted net loss per share</t>
  </si>
  <si>
    <t>Restricted stock granted to employees and board members</t>
  </si>
  <si>
    <t>Weighted average shares of common stock outstanding used in the basic and diluted net loss per share calculation</t>
  </si>
  <si>
    <t>DERIVATIVE LIABILITIES (Details)</t>
  </si>
  <si>
    <t>Derivative Liabilities | Minimum [Member]</t>
  </si>
  <si>
    <t>3 years 3 months 22 days</t>
  </si>
  <si>
    <t>206.00%</t>
  </si>
  <si>
    <t>0.86%</t>
  </si>
  <si>
    <t>Derivative Liabilities | Maximum [Member]</t>
  </si>
  <si>
    <t>3 years 11 months 12 days</t>
  </si>
  <si>
    <t>230.00%</t>
  </si>
  <si>
    <t>1.07%</t>
  </si>
  <si>
    <t>DERIVATIVE LIABILITIES (Details 1)</t>
  </si>
  <si>
    <t>Sep. 30, 2016$ / shares</t>
  </si>
  <si>
    <t>Minimum [Member]</t>
  </si>
  <si>
    <t>Stock price</t>
  </si>
  <si>
    <t>Strike price</t>
  </si>
  <si>
    <t>$ .15</t>
  </si>
  <si>
    <t>3 months 4 days</t>
  </si>
  <si>
    <t>121.00%</t>
  </si>
  <si>
    <t>0.28%</t>
  </si>
  <si>
    <t>Maximum [Member]</t>
  </si>
  <si>
    <t>$ .50</t>
  </si>
  <si>
    <t>$ .25</t>
  </si>
  <si>
    <t>1 year 29 days</t>
  </si>
  <si>
    <t>274.00%</t>
  </si>
  <si>
    <t>0.62%</t>
  </si>
  <si>
    <t>DERIVATIVE LIABILITIES (Details 2)</t>
  </si>
  <si>
    <t>Embedded conversion feature derivative liabilities</t>
  </si>
  <si>
    <t>Warrant derivative liabilities</t>
  </si>
  <si>
    <t>Fair Value, Inputs, Level 1 [Member]</t>
  </si>
  <si>
    <t>Fair Value, Inputs, Level 2 [Member]</t>
  </si>
  <si>
    <t>Fair Value, Inputs, Level 3 [Member]</t>
  </si>
  <si>
    <t>Fair Value [Member]</t>
  </si>
  <si>
    <t>DERIVATIVE LIABILITIES (Details 3)</t>
  </si>
  <si>
    <t>Beginning balance</t>
  </si>
  <si>
    <t>Reclassification of fair value of warrant derivative liability to additional paid-in capital upon exercise of warrant</t>
  </si>
  <si>
    <t>Change in Fair Value</t>
  </si>
  <si>
    <t>Ending Balance</t>
  </si>
  <si>
    <t>Beginning Balance</t>
  </si>
  <si>
    <t>Fair value of Q2 2016 Notes embedded conversion feature derivative liability</t>
  </si>
  <si>
    <t>Reclassification of fair value of embedded conversion feature derivative liability to additional paid-in capital upon conversion of Q3 2015 Notes</t>
  </si>
  <si>
    <t>Reclassification of fair value of embedded conversion feature derivative liability to additional paid-in capital upon conversions of 2016 Not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1879</v>
      </c>
    </row>
    <row r="6" spans="1:3">
      <c r="A6" s="4" t="s">
        <v>8</v>
      </c>
      <c r="B6" s="4" t="s">
        <v>9</v>
      </c>
    </row>
    <row r="7" spans="1:3">
      <c r="A7" s="4" t="s">
        <v>10</v>
      </c>
      <c r="B7" s="4" t="s">
        <v>11</v>
      </c>
    </row>
    <row r="8" spans="1:3">
      <c r="A8" s="4" t="s">
        <v>12</v>
      </c>
      <c r="B8" s="4" t="s">
        <v>13</v>
      </c>
    </row>
    <row r="9" spans="1:3">
      <c r="A9" s="4" t="s">
        <v>14</v>
      </c>
      <c r="C9" s="6" t="n">
        <v>106080636</v>
      </c>
    </row>
    <row r="10" spans="1:3">
      <c r="A10" s="4" t="s">
        <v>15</v>
      </c>
      <c r="B10" s="4" t="s">
        <v>16</v>
      </c>
    </row>
    <row r="11" spans="1:3">
      <c r="A11" s="4" t="s">
        <v>17</v>
      </c>
      <c r="B11" s="4" t="s">
        <v>1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2</v>
      </c>
      <c r="B1" s="2" t="s">
        <v>1</v>
      </c>
    </row>
    <row r="2" spans="1:2">
      <c r="B2" s="2" t="s">
        <v>2</v>
      </c>
    </row>
    <row r="3" spans="1:2">
      <c r="A3" s="4" t="s">
        <v>223</v>
      </c>
      <c r="B3" s="4"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38</v>
      </c>
      <c r="B1" s="2" t="s">
        <v>1</v>
      </c>
    </row>
    <row r="2" spans="1:2">
      <c r="B2" s="2" t="s">
        <v>2</v>
      </c>
    </row>
    <row r="3" spans="1:2">
      <c r="A3" s="3" t="s">
        <v>173</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54545</v>
      </c>
      <c r="C3" s="7" t="n">
        <v>55901</v>
      </c>
    </row>
    <row r="4" spans="1:3">
      <c r="A4" s="4" t="s">
        <v>28</v>
      </c>
      <c r="B4" s="6" t="n">
        <v>30875</v>
      </c>
      <c r="C4" s="6" t="n">
        <v>83097</v>
      </c>
    </row>
    <row r="5" spans="1:3">
      <c r="A5" s="4" t="s">
        <v>29</v>
      </c>
      <c r="B5" s="6" t="n">
        <v>1179212</v>
      </c>
      <c r="C5" s="6" t="n">
        <v>53278</v>
      </c>
    </row>
    <row r="6" spans="1:3">
      <c r="A6" s="4" t="s">
        <v>30</v>
      </c>
      <c r="B6" s="6" t="n">
        <v>396772</v>
      </c>
      <c r="C6" s="6" t="n">
        <v>254443</v>
      </c>
    </row>
    <row r="7" spans="1:3">
      <c r="A7" s="4" t="s">
        <v>31</v>
      </c>
      <c r="B7" s="6" t="n">
        <v>3061404</v>
      </c>
      <c r="C7" s="6" t="n">
        <v>446719</v>
      </c>
    </row>
    <row r="8" spans="1:3">
      <c r="A8" s="4" t="s">
        <v>32</v>
      </c>
      <c r="B8" s="6" t="n">
        <v>32235</v>
      </c>
      <c r="C8" s="6" t="n">
        <v>35101</v>
      </c>
    </row>
    <row r="9" spans="1:3">
      <c r="A9" s="3" t="s">
        <v>33</v>
      </c>
    </row>
    <row r="10" spans="1:3">
      <c r="A10" s="4" t="s">
        <v>34</v>
      </c>
      <c r="B10" s="6" t="n">
        <v>14958</v>
      </c>
      <c r="C10" s="6" t="n">
        <v>14958</v>
      </c>
    </row>
    <row r="11" spans="1:3">
      <c r="A11" s="4" t="s">
        <v>35</v>
      </c>
      <c r="B11" s="6" t="n">
        <v>549368</v>
      </c>
      <c r="C11" s="6" t="n">
        <v>549368</v>
      </c>
    </row>
    <row r="12" spans="1:3">
      <c r="A12" s="4" t="s">
        <v>36</v>
      </c>
      <c r="B12" s="6" t="n">
        <v>5401571</v>
      </c>
      <c r="C12" s="6" t="n">
        <v>5300859</v>
      </c>
    </row>
    <row r="13" spans="1:3">
      <c r="A13" s="4" t="s">
        <v>37</v>
      </c>
      <c r="B13" s="6" t="n">
        <v>9059536</v>
      </c>
      <c r="C13" s="6" t="n">
        <v>6347005</v>
      </c>
    </row>
    <row r="14" spans="1:3">
      <c r="A14" s="3" t="s">
        <v>38</v>
      </c>
    </row>
    <row r="15" spans="1:3">
      <c r="A15" s="4" t="s">
        <v>39</v>
      </c>
      <c r="B15" s="6" t="n">
        <v>1623547</v>
      </c>
      <c r="C15" s="6" t="n">
        <v>155503</v>
      </c>
    </row>
    <row r="16" spans="1:3">
      <c r="A16" s="4" t="s">
        <v>40</v>
      </c>
      <c r="B16" s="6" t="n">
        <v>517846</v>
      </c>
      <c r="C16" s="6" t="n">
        <v>535862</v>
      </c>
    </row>
    <row r="17" spans="1:3">
      <c r="A17" s="4" t="s">
        <v>41</v>
      </c>
      <c r="B17" s="6" t="n">
        <v>11000</v>
      </c>
      <c r="C17" s="6" t="n">
        <v>24079</v>
      </c>
    </row>
    <row r="18" spans="1:3">
      <c r="A18" s="4" t="s">
        <v>42</v>
      </c>
      <c r="B18" s="6" t="n">
        <v>30656</v>
      </c>
      <c r="C18" s="6" t="n">
        <v>79113</v>
      </c>
    </row>
    <row r="19" spans="1:3">
      <c r="A19" s="4" t="s">
        <v>43</v>
      </c>
      <c r="B19" s="6" t="n">
        <v>0</v>
      </c>
      <c r="C19" s="6" t="n">
        <v>230351</v>
      </c>
    </row>
    <row r="20" spans="1:3">
      <c r="A20" s="4" t="s">
        <v>44</v>
      </c>
      <c r="B20" s="6" t="n">
        <v>1091544</v>
      </c>
      <c r="C20" s="6" t="n">
        <v>301779</v>
      </c>
    </row>
    <row r="21" spans="1:3">
      <c r="A21" s="4" t="s">
        <v>45</v>
      </c>
      <c r="B21" s="6" t="n">
        <v>239049</v>
      </c>
      <c r="C21" s="6" t="n">
        <v>432793</v>
      </c>
    </row>
    <row r="22" spans="1:3">
      <c r="A22" s="4" t="s">
        <v>46</v>
      </c>
      <c r="B22" s="6" t="n">
        <v>22104</v>
      </c>
      <c r="C22" s="6" t="n">
        <v>0</v>
      </c>
    </row>
    <row r="23" spans="1:3">
      <c r="A23" s="4" t="s">
        <v>47</v>
      </c>
      <c r="B23" s="6" t="n">
        <v>274536</v>
      </c>
      <c r="C23" s="6" t="n">
        <v>73200</v>
      </c>
    </row>
    <row r="24" spans="1:3">
      <c r="A24" s="4" t="s">
        <v>48</v>
      </c>
      <c r="B24" s="6" t="n">
        <v>0</v>
      </c>
      <c r="C24" s="6" t="n">
        <v>391472</v>
      </c>
    </row>
    <row r="25" spans="1:3">
      <c r="A25" s="4" t="s">
        <v>49</v>
      </c>
      <c r="B25" s="6" t="n">
        <v>410580</v>
      </c>
      <c r="C25" s="6" t="n">
        <v>407459</v>
      </c>
    </row>
    <row r="26" spans="1:3">
      <c r="A26" s="4" t="s">
        <v>50</v>
      </c>
      <c r="B26" s="6" t="n">
        <v>4220862</v>
      </c>
      <c r="C26" s="6" t="n">
        <v>2631611</v>
      </c>
    </row>
    <row r="27" spans="1:3">
      <c r="A27" s="3" t="s">
        <v>51</v>
      </c>
    </row>
    <row r="28" spans="1:3">
      <c r="A28" s="4" t="s">
        <v>52</v>
      </c>
      <c r="B28" s="6" t="n">
        <v>1506010</v>
      </c>
      <c r="C28" s="6" t="n">
        <v>906928</v>
      </c>
    </row>
    <row r="29" spans="1:3">
      <c r="A29" s="4" t="s">
        <v>53</v>
      </c>
      <c r="B29" s="6" t="n">
        <v>132593</v>
      </c>
      <c r="C29" s="6" t="n">
        <v>0</v>
      </c>
    </row>
    <row r="30" spans="1:3">
      <c r="A30" s="4" t="s">
        <v>54</v>
      </c>
      <c r="B30" s="6" t="n">
        <v>0</v>
      </c>
      <c r="C30" s="6" t="n">
        <v>25000</v>
      </c>
    </row>
    <row r="31" spans="1:3">
      <c r="A31" s="4" t="s">
        <v>55</v>
      </c>
      <c r="B31" s="6" t="n">
        <v>3207700</v>
      </c>
      <c r="C31" s="6" t="n">
        <v>3229804</v>
      </c>
    </row>
    <row r="32" spans="1:3">
      <c r="A32" s="4" t="s">
        <v>56</v>
      </c>
      <c r="B32" s="6" t="n">
        <v>4846303</v>
      </c>
      <c r="C32" s="6" t="n">
        <v>4161732</v>
      </c>
    </row>
    <row r="33" spans="1:3">
      <c r="A33" s="4" t="s">
        <v>57</v>
      </c>
      <c r="B33" s="6" t="n">
        <v>9067165</v>
      </c>
      <c r="C33" s="6" t="n">
        <v>6793343</v>
      </c>
    </row>
    <row r="34" spans="1:3">
      <c r="A34" s="4" t="s">
        <v>58</v>
      </c>
      <c r="B34" s="4" t="s">
        <v>59</v>
      </c>
      <c r="C34" s="4" t="s">
        <v>59</v>
      </c>
    </row>
    <row r="35" spans="1:3">
      <c r="A35" s="3" t="s">
        <v>60</v>
      </c>
    </row>
    <row r="36" spans="1:3">
      <c r="A36" s="4" t="s">
        <v>61</v>
      </c>
      <c r="B36" s="6" t="n">
        <v>104165</v>
      </c>
      <c r="C36" s="6" t="n">
        <v>47141</v>
      </c>
    </row>
    <row r="37" spans="1:3">
      <c r="A37" s="4" t="s">
        <v>62</v>
      </c>
      <c r="B37" s="6" t="n">
        <v>25663922</v>
      </c>
      <c r="C37" s="6" t="n">
        <v>14941116</v>
      </c>
    </row>
    <row r="38" spans="1:3">
      <c r="A38" s="4" t="s">
        <v>63</v>
      </c>
      <c r="B38" s="6" t="n">
        <v>-25775716</v>
      </c>
      <c r="C38" s="6" t="n">
        <v>-15434595</v>
      </c>
    </row>
    <row r="39" spans="1:3">
      <c r="A39" s="4" t="s">
        <v>64</v>
      </c>
      <c r="B39" s="6" t="n">
        <v>-7629</v>
      </c>
      <c r="C39" s="6" t="n">
        <v>-446338</v>
      </c>
    </row>
    <row r="40" spans="1:3">
      <c r="A40" s="4" t="s">
        <v>65</v>
      </c>
      <c r="B40" s="7" t="n">
        <v>9059536</v>
      </c>
      <c r="C40" s="7" t="n">
        <v>6347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72</v>
      </c>
      <c r="B1" s="2" t="s">
        <v>78</v>
      </c>
      <c r="D1" s="2" t="s">
        <v>1</v>
      </c>
      <c r="F1" s="2" t="s">
        <v>273</v>
      </c>
    </row>
    <row r="2" spans="1:6">
      <c r="B2" s="2" t="s">
        <v>2</v>
      </c>
      <c r="C2" s="2" t="s">
        <v>79</v>
      </c>
      <c r="D2" s="2" t="s">
        <v>2</v>
      </c>
      <c r="E2" s="2" t="s">
        <v>79</v>
      </c>
      <c r="F2" s="2" t="s">
        <v>25</v>
      </c>
    </row>
    <row r="3" spans="1:6">
      <c r="A3" s="4" t="s">
        <v>274</v>
      </c>
      <c r="B3" s="7" t="n">
        <v>25775716</v>
      </c>
      <c r="D3" s="7" t="n">
        <v>25775716</v>
      </c>
      <c r="F3" s="7" t="n">
        <v>15434595</v>
      </c>
    </row>
    <row r="4" spans="1:6">
      <c r="A4" s="4" t="s">
        <v>275</v>
      </c>
      <c r="B4" s="6" t="n">
        <v>1159458</v>
      </c>
      <c r="D4" s="6" t="n">
        <v>1159458</v>
      </c>
    </row>
    <row r="5" spans="1:6">
      <c r="A5" s="4" t="s">
        <v>276</v>
      </c>
      <c r="B5" s="6" t="n">
        <v>1454545</v>
      </c>
      <c r="D5" s="6" t="n">
        <v>1454545</v>
      </c>
      <c r="F5" s="6" t="n">
        <v>55901</v>
      </c>
    </row>
    <row r="6" spans="1:6">
      <c r="A6" s="4" t="s">
        <v>277</v>
      </c>
      <c r="B6" s="6" t="n">
        <v>104000</v>
      </c>
      <c r="D6" s="6" t="n">
        <v>104000</v>
      </c>
      <c r="F6" s="6" t="n">
        <v>5000</v>
      </c>
    </row>
    <row r="7" spans="1:6">
      <c r="A7" s="4" t="s">
        <v>278</v>
      </c>
      <c r="B7" s="7" t="n">
        <v>1882129</v>
      </c>
      <c r="C7" s="7" t="n">
        <v>179744</v>
      </c>
      <c r="D7" s="7" t="n">
        <v>3127112</v>
      </c>
      <c r="E7" s="7" t="n">
        <v>560069</v>
      </c>
    </row>
    <row r="8" spans="1:6">
      <c r="A8" s="4" t="s">
        <v>114</v>
      </c>
      <c r="F8" s="7" t="n">
        <v>83097</v>
      </c>
    </row>
    <row r="9" spans="1:6">
      <c r="A9" s="4" t="s">
        <v>279</v>
      </c>
    </row>
    <row r="10" spans="1:6">
      <c r="A10" s="4" t="s">
        <v>280</v>
      </c>
      <c r="F10" s="4" t="s">
        <v>281</v>
      </c>
    </row>
    <row r="11" spans="1:6">
      <c r="A11" s="4" t="s">
        <v>282</v>
      </c>
    </row>
    <row r="12" spans="1:6">
      <c r="A12" s="4" t="s">
        <v>280</v>
      </c>
      <c r="F12" s="4" t="s">
        <v>28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284</v>
      </c>
      <c r="B1" s="2" t="s">
        <v>78</v>
      </c>
      <c r="D1" s="2" t="s">
        <v>1</v>
      </c>
    </row>
    <row r="2" spans="1:5">
      <c r="B2" s="2" t="s">
        <v>2</v>
      </c>
      <c r="C2" s="2" t="s">
        <v>79</v>
      </c>
      <c r="D2" s="2" t="s">
        <v>2</v>
      </c>
      <c r="E2" s="2" t="s">
        <v>79</v>
      </c>
    </row>
    <row r="3" spans="1:5">
      <c r="A3" s="4" t="s">
        <v>285</v>
      </c>
    </row>
    <row r="4" spans="1:5">
      <c r="A4" s="4" t="s">
        <v>286</v>
      </c>
      <c r="B4" s="7" t="n">
        <v>666</v>
      </c>
      <c r="C4" s="7" t="n">
        <v>0</v>
      </c>
      <c r="D4" s="7" t="n">
        <v>12229</v>
      </c>
      <c r="E4" s="7" t="n">
        <v>56487</v>
      </c>
    </row>
    <row r="5" spans="1:5">
      <c r="A5" s="4" t="s">
        <v>287</v>
      </c>
    </row>
    <row r="6" spans="1:5">
      <c r="A6" s="4" t="s">
        <v>286</v>
      </c>
      <c r="B6" s="7" t="n">
        <v>0</v>
      </c>
      <c r="C6" s="7" t="n">
        <v>0</v>
      </c>
      <c r="D6" s="7" t="n">
        <v>40233</v>
      </c>
      <c r="E6" s="7" t="n">
        <v>4937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s="1" t="s">
        <v>288</v>
      </c>
      <c r="B1" s="2" t="s">
        <v>289</v>
      </c>
    </row>
    <row r="2" spans="1:2">
      <c r="A2" s="3" t="s">
        <v>290</v>
      </c>
    </row>
    <row r="3" spans="1:2">
      <c r="A3" s="4" t="s">
        <v>291</v>
      </c>
      <c r="B3" s="7" t="n">
        <v>300000</v>
      </c>
    </row>
    <row r="4" spans="1:2">
      <c r="A4" s="4" t="s">
        <v>292</v>
      </c>
      <c r="B4" s="6" t="n">
        <v>314479</v>
      </c>
    </row>
    <row r="5" spans="1:2">
      <c r="A5" s="4" t="s">
        <v>293</v>
      </c>
      <c r="B5" s="7" t="n">
        <v>61447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r="A1" s="1" t="s">
        <v>294</v>
      </c>
      <c r="B1" s="2" t="s">
        <v>78</v>
      </c>
      <c r="C1" s="2" t="s">
        <v>1</v>
      </c>
    </row>
    <row r="2" spans="1:4">
      <c r="B2" s="2" t="s">
        <v>79</v>
      </c>
      <c r="C2" s="2" t="s">
        <v>2</v>
      </c>
      <c r="D2" s="2" t="s">
        <v>79</v>
      </c>
    </row>
    <row r="3" spans="1:4">
      <c r="A3" s="4" t="s">
        <v>295</v>
      </c>
    </row>
    <row r="4" spans="1:4">
      <c r="A4" s="3" t="s">
        <v>290</v>
      </c>
    </row>
    <row r="5" spans="1:4">
      <c r="A5" s="4" t="s">
        <v>296</v>
      </c>
      <c r="B5" s="7" t="n">
        <v>179744</v>
      </c>
      <c r="C5" s="7" t="n">
        <v>3119126</v>
      </c>
      <c r="D5" s="7" t="n">
        <v>555069</v>
      </c>
    </row>
    <row r="6" spans="1:4">
      <c r="A6" s="4" t="s">
        <v>297</v>
      </c>
      <c r="B6" s="7" t="n">
        <v>-858747</v>
      </c>
      <c r="C6" s="7" t="n">
        <v>-10341121</v>
      </c>
      <c r="D6" s="7" t="n">
        <v>-3224778</v>
      </c>
    </row>
    <row r="7" spans="1:4">
      <c r="A7" s="4" t="s">
        <v>298</v>
      </c>
      <c r="B7" s="9" t="n">
        <v>-0.02</v>
      </c>
      <c r="C7" s="9" t="n">
        <v>-0.12</v>
      </c>
      <c r="D7" s="9" t="n">
        <v>-0.06</v>
      </c>
    </row>
    <row r="8" spans="1:4">
      <c r="A8" s="4" t="s">
        <v>299</v>
      </c>
      <c r="B8" s="6" t="n">
        <v>55076819</v>
      </c>
      <c r="C8" s="6" t="n">
        <v>86498234</v>
      </c>
      <c r="D8" s="6" t="n">
        <v>50486501</v>
      </c>
    </row>
    <row r="9" spans="1:4">
      <c r="A9" s="4" t="s">
        <v>300</v>
      </c>
    </row>
    <row r="10" spans="1:4">
      <c r="A10" s="3" t="s">
        <v>290</v>
      </c>
    </row>
    <row r="11" spans="1:4">
      <c r="A11" s="4" t="s">
        <v>296</v>
      </c>
      <c r="D11" s="7" t="n">
        <v>555069</v>
      </c>
    </row>
    <row r="12" spans="1:4">
      <c r="A12" s="4" t="s">
        <v>297</v>
      </c>
      <c r="D12" s="7" t="n">
        <v>-3224778</v>
      </c>
    </row>
    <row r="13" spans="1:4">
      <c r="A13" s="4" t="s">
        <v>298</v>
      </c>
      <c r="D13" s="9" t="n">
        <v>-0.06</v>
      </c>
    </row>
    <row r="14" spans="1:4">
      <c r="A14" s="4" t="s">
        <v>299</v>
      </c>
      <c r="D14" s="6" t="n">
        <v>50486501</v>
      </c>
    </row>
    <row r="15" spans="1:4">
      <c r="A15" s="4" t="s">
        <v>301</v>
      </c>
    </row>
    <row r="16" spans="1:4">
      <c r="A16" s="3" t="s">
        <v>290</v>
      </c>
    </row>
    <row r="17" spans="1:4">
      <c r="A17" s="4" t="s">
        <v>296</v>
      </c>
      <c r="B17" s="7" t="n">
        <v>772337</v>
      </c>
      <c r="C17" s="7" t="n">
        <v>3175750</v>
      </c>
      <c r="D17" s="7" t="n">
        <v>2636107</v>
      </c>
    </row>
    <row r="18" spans="1:4">
      <c r="A18" s="4" t="s">
        <v>297</v>
      </c>
      <c r="B18" s="7" t="n">
        <v>-850364</v>
      </c>
      <c r="C18" s="7" t="n">
        <v>-10354157</v>
      </c>
      <c r="D18" s="7" t="n">
        <v>-3029008</v>
      </c>
    </row>
    <row r="19" spans="1:4">
      <c r="A19" s="4" t="s">
        <v>298</v>
      </c>
      <c r="B19" s="9" t="n">
        <v>-0.02</v>
      </c>
      <c r="C19" s="9" t="n">
        <v>-0.12</v>
      </c>
      <c r="D19" s="9" t="n">
        <v>-0.06</v>
      </c>
    </row>
    <row r="20" spans="1:4">
      <c r="A20" s="4" t="s">
        <v>299</v>
      </c>
      <c r="B20" s="6" t="n">
        <v>55076819</v>
      </c>
      <c r="C20" s="6" t="n">
        <v>86498234</v>
      </c>
      <c r="D20" s="6" t="n">
        <v>50486501</v>
      </c>
    </row>
    <row r="21" spans="1:4">
      <c r="A21" s="4" t="s">
        <v>302</v>
      </c>
    </row>
    <row r="22" spans="1:4">
      <c r="A22" s="3" t="s">
        <v>290</v>
      </c>
    </row>
    <row r="23" spans="1:4">
      <c r="A23" s="4" t="s">
        <v>296</v>
      </c>
      <c r="D23" s="7" t="n">
        <v>555069</v>
      </c>
    </row>
    <row r="24" spans="1:4">
      <c r="A24" s="4" t="s">
        <v>297</v>
      </c>
      <c r="D24" s="7" t="n">
        <v>-3540908</v>
      </c>
    </row>
    <row r="25" spans="1:4">
      <c r="A25" s="4" t="s">
        <v>298</v>
      </c>
      <c r="D25" s="4" t="s">
        <v>303</v>
      </c>
    </row>
    <row r="26" spans="1:4">
      <c r="A26" s="4" t="s">
        <v>299</v>
      </c>
      <c r="D26" s="6" t="n">
        <v>52193884</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r="A1" s="1" t="s">
        <v>304</v>
      </c>
      <c r="B1" s="2" t="s">
        <v>78</v>
      </c>
      <c r="D1" s="2" t="s">
        <v>1</v>
      </c>
    </row>
    <row r="2" spans="1:6">
      <c r="B2" s="2" t="s">
        <v>2</v>
      </c>
      <c r="C2" s="2" t="s">
        <v>79</v>
      </c>
      <c r="D2" s="2" t="s">
        <v>2</v>
      </c>
      <c r="E2" s="2" t="s">
        <v>79</v>
      </c>
      <c r="F2" s="2" t="s">
        <v>25</v>
      </c>
    </row>
    <row r="3" spans="1:6">
      <c r="A3" s="3" t="s">
        <v>290</v>
      </c>
    </row>
    <row r="4" spans="1:6">
      <c r="A4" s="4" t="s">
        <v>92</v>
      </c>
      <c r="B4" s="7" t="n">
        <v>3727168</v>
      </c>
      <c r="C4" s="7" t="n">
        <v>473360</v>
      </c>
      <c r="D4" s="7" t="n">
        <v>6000752</v>
      </c>
      <c r="E4" s="7" t="n">
        <v>744726</v>
      </c>
    </row>
    <row r="5" spans="1:6">
      <c r="A5" s="4" t="s">
        <v>305</v>
      </c>
    </row>
    <row r="6" spans="1:6">
      <c r="A6" s="3" t="s">
        <v>290</v>
      </c>
    </row>
    <row r="7" spans="1:6">
      <c r="A7" s="4" t="s">
        <v>306</v>
      </c>
      <c r="B7" s="6" t="n">
        <v>300000</v>
      </c>
      <c r="D7" s="6" t="n">
        <v>300000</v>
      </c>
    </row>
    <row r="8" spans="1:6">
      <c r="A8" s="4" t="s">
        <v>307</v>
      </c>
      <c r="B8" s="6" t="n">
        <v>314479</v>
      </c>
      <c r="D8" s="6" t="n">
        <v>314479</v>
      </c>
    </row>
    <row r="9" spans="1:6">
      <c r="A9" s="4" t="s">
        <v>308</v>
      </c>
      <c r="B9" s="6" t="n">
        <v>614479</v>
      </c>
      <c r="D9" s="6" t="n">
        <v>614479</v>
      </c>
    </row>
    <row r="10" spans="1:6">
      <c r="A10" s="4" t="s">
        <v>309</v>
      </c>
    </row>
    <row r="11" spans="1:6">
      <c r="A11" s="3" t="s">
        <v>290</v>
      </c>
    </row>
    <row r="12" spans="1:6">
      <c r="A12" s="4" t="s">
        <v>306</v>
      </c>
      <c r="B12" s="7" t="n">
        <v>324379</v>
      </c>
      <c r="D12" s="7" t="n">
        <v>324379</v>
      </c>
      <c r="F12" s="7" t="n">
        <v>32437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10</v>
      </c>
      <c r="B1" s="2" t="s">
        <v>2</v>
      </c>
      <c r="C1" s="2" t="s">
        <v>25</v>
      </c>
    </row>
    <row r="2" spans="1:3">
      <c r="A2" s="3" t="s">
        <v>311</v>
      </c>
    </row>
    <row r="3" spans="1:3">
      <c r="A3" s="4" t="s">
        <v>312</v>
      </c>
      <c r="B3" s="7" t="n">
        <v>99492</v>
      </c>
      <c r="C3" s="7" t="n">
        <v>77649</v>
      </c>
    </row>
    <row r="4" spans="1:3">
      <c r="A4" s="4" t="s">
        <v>313</v>
      </c>
      <c r="B4" s="6" t="n">
        <v>0</v>
      </c>
      <c r="C4" s="6" t="n">
        <v>90540</v>
      </c>
    </row>
    <row r="5" spans="1:3">
      <c r="A5" s="4" t="s">
        <v>314</v>
      </c>
      <c r="B5" s="6" t="n">
        <v>297280</v>
      </c>
      <c r="C5" s="6" t="n">
        <v>86254</v>
      </c>
    </row>
    <row r="6" spans="1:3">
      <c r="A6" s="4" t="s">
        <v>293</v>
      </c>
      <c r="B6" s="7" t="n">
        <v>396772</v>
      </c>
      <c r="C6" s="7" t="n">
        <v>2544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6</v>
      </c>
      <c r="B1" s="2" t="s">
        <v>2</v>
      </c>
      <c r="C1" s="2" t="s">
        <v>25</v>
      </c>
    </row>
    <row r="2" spans="1:3">
      <c r="A2" s="3" t="s">
        <v>67</v>
      </c>
    </row>
    <row r="3" spans="1:3">
      <c r="A3" s="4" t="s">
        <v>68</v>
      </c>
      <c r="B3" s="6" t="n">
        <v>150000000</v>
      </c>
      <c r="C3" s="6" t="n">
        <v>150000000</v>
      </c>
    </row>
    <row r="4" spans="1:3">
      <c r="A4" s="4" t="s">
        <v>69</v>
      </c>
      <c r="B4" s="8" t="n">
        <v>0.001</v>
      </c>
      <c r="C4" s="4" t="s">
        <v>70</v>
      </c>
    </row>
    <row r="5" spans="1:3">
      <c r="A5" s="4" t="s">
        <v>71</v>
      </c>
      <c r="B5" s="6" t="n">
        <v>104164880</v>
      </c>
      <c r="C5" s="6" t="n">
        <v>47141230</v>
      </c>
    </row>
    <row r="6" spans="1:3">
      <c r="A6" s="4" t="s">
        <v>72</v>
      </c>
      <c r="B6" s="6" t="n">
        <v>104164880</v>
      </c>
      <c r="C6" s="6" t="n">
        <v>47141230</v>
      </c>
    </row>
    <row r="7" spans="1:3">
      <c r="A7" s="4" t="s">
        <v>73</v>
      </c>
      <c r="B7" s="7" t="n">
        <v>0</v>
      </c>
      <c r="C7" s="7" t="n">
        <v>0</v>
      </c>
    </row>
    <row r="8" spans="1:3">
      <c r="A8" s="4" t="s">
        <v>74</v>
      </c>
      <c r="B8" s="6" t="n">
        <v>0</v>
      </c>
      <c r="C8" s="6" t="n">
        <v>17720</v>
      </c>
    </row>
    <row r="9" spans="1:3">
      <c r="A9" s="4" t="s">
        <v>75</v>
      </c>
      <c r="B9" s="6" t="n">
        <v>1474342</v>
      </c>
      <c r="C9" s="6" t="n">
        <v>1050041</v>
      </c>
    </row>
    <row r="10" spans="1:3">
      <c r="A10" s="4" t="s">
        <v>76</v>
      </c>
      <c r="B10" s="7" t="n">
        <v>1405</v>
      </c>
      <c r="C10"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r="A1" s="1" t="s">
        <v>315</v>
      </c>
      <c r="B1" s="2" t="s">
        <v>1</v>
      </c>
      <c r="C1" s="2" t="s">
        <v>273</v>
      </c>
    </row>
    <row r="2" spans="1:3">
      <c r="B2" s="2" t="s">
        <v>2</v>
      </c>
      <c r="C2" s="2" t="s">
        <v>25</v>
      </c>
    </row>
    <row r="3" spans="1:3">
      <c r="A3" s="4" t="s">
        <v>316</v>
      </c>
      <c r="B3" s="7" t="n">
        <v>6584027</v>
      </c>
      <c r="C3" s="7" t="n">
        <v>5969548</v>
      </c>
    </row>
    <row r="4" spans="1:3">
      <c r="A4" s="4" t="s">
        <v>317</v>
      </c>
      <c r="B4" s="6" t="n">
        <v>-1182456</v>
      </c>
      <c r="C4" s="6" t="n">
        <v>-668689</v>
      </c>
    </row>
    <row r="5" spans="1:3">
      <c r="A5" s="4" t="s">
        <v>318</v>
      </c>
      <c r="B5" s="6" t="n">
        <v>5402000</v>
      </c>
      <c r="C5" s="6" t="n">
        <v>5300859</v>
      </c>
    </row>
    <row r="6" spans="1:3">
      <c r="A6" s="4" t="s">
        <v>319</v>
      </c>
    </row>
    <row r="7" spans="1:3">
      <c r="A7" s="4" t="s">
        <v>316</v>
      </c>
      <c r="B7" s="6" t="n">
        <v>611119</v>
      </c>
      <c r="C7" s="6" t="n">
        <v>611119</v>
      </c>
    </row>
    <row r="8" spans="1:3">
      <c r="A8" s="4" t="s">
        <v>317</v>
      </c>
      <c r="B8" s="6" t="n">
        <v>-173150</v>
      </c>
      <c r="C8" s="6" t="n">
        <v>-127316</v>
      </c>
    </row>
    <row r="9" spans="1:3">
      <c r="A9" s="4" t="s">
        <v>318</v>
      </c>
      <c r="B9" s="7" t="n">
        <v>437969</v>
      </c>
      <c r="C9" s="7" t="n">
        <v>483803</v>
      </c>
    </row>
    <row r="10" spans="1:3">
      <c r="A10" s="4" t="s">
        <v>320</v>
      </c>
      <c r="B10" s="4" t="s">
        <v>321</v>
      </c>
      <c r="C10" s="4" t="s">
        <v>321</v>
      </c>
    </row>
    <row r="11" spans="1:3">
      <c r="A11" s="4" t="s">
        <v>322</v>
      </c>
    </row>
    <row r="12" spans="1:3">
      <c r="A12" s="4" t="s">
        <v>316</v>
      </c>
      <c r="B12" s="7" t="n">
        <v>234545</v>
      </c>
      <c r="C12" s="7" t="n">
        <v>234545</v>
      </c>
    </row>
    <row r="13" spans="1:3">
      <c r="A13" s="4" t="s">
        <v>317</v>
      </c>
      <c r="B13" s="6" t="n">
        <v>-78145</v>
      </c>
      <c r="C13" s="6" t="n">
        <v>-60554</v>
      </c>
    </row>
    <row r="14" spans="1:3">
      <c r="A14" s="4" t="s">
        <v>318</v>
      </c>
      <c r="B14" s="7" t="n">
        <v>156400</v>
      </c>
      <c r="C14" s="7" t="n">
        <v>173991</v>
      </c>
    </row>
    <row r="15" spans="1:3">
      <c r="A15" s="4" t="s">
        <v>320</v>
      </c>
      <c r="B15" s="4" t="s">
        <v>321</v>
      </c>
      <c r="C15" s="4" t="s">
        <v>321</v>
      </c>
    </row>
    <row r="16" spans="1:3">
      <c r="A16" s="4" t="s">
        <v>323</v>
      </c>
    </row>
    <row r="17" spans="1:3">
      <c r="A17" s="4" t="s">
        <v>316</v>
      </c>
      <c r="B17" s="7" t="n">
        <v>1032076</v>
      </c>
      <c r="C17" s="7" t="n">
        <v>417597</v>
      </c>
    </row>
    <row r="18" spans="1:3">
      <c r="A18" s="4" t="s">
        <v>317</v>
      </c>
      <c r="B18" s="6" t="n">
        <v>-154489</v>
      </c>
      <c r="C18" s="6" t="n">
        <v>-57593</v>
      </c>
    </row>
    <row r="19" spans="1:3">
      <c r="A19" s="4" t="s">
        <v>318</v>
      </c>
      <c r="B19" s="7" t="n">
        <v>877587</v>
      </c>
      <c r="C19" s="7" t="n">
        <v>360004</v>
      </c>
    </row>
    <row r="20" spans="1:3">
      <c r="A20" s="4" t="s">
        <v>324</v>
      </c>
    </row>
    <row r="21" spans="1:3">
      <c r="A21" s="4" t="s">
        <v>320</v>
      </c>
      <c r="B21" s="4" t="s">
        <v>325</v>
      </c>
      <c r="C21" s="4" t="s">
        <v>326</v>
      </c>
    </row>
    <row r="22" spans="1:3">
      <c r="A22" s="4" t="s">
        <v>327</v>
      </c>
    </row>
    <row r="23" spans="1:3">
      <c r="A23" s="4" t="s">
        <v>320</v>
      </c>
      <c r="B23" s="4" t="s">
        <v>328</v>
      </c>
      <c r="C23" s="4" t="s">
        <v>328</v>
      </c>
    </row>
    <row r="24" spans="1:3">
      <c r="A24" s="4" t="s">
        <v>329</v>
      </c>
    </row>
    <row r="25" spans="1:3">
      <c r="A25" s="4" t="s">
        <v>316</v>
      </c>
      <c r="B25" s="7" t="n">
        <v>25287</v>
      </c>
      <c r="C25" s="7" t="n">
        <v>25287</v>
      </c>
    </row>
    <row r="26" spans="1:3">
      <c r="A26" s="4" t="s">
        <v>317</v>
      </c>
      <c r="B26" s="6" t="n">
        <v>-6257</v>
      </c>
      <c r="C26" s="6" t="n">
        <v>-3886</v>
      </c>
    </row>
    <row r="27" spans="1:3">
      <c r="A27" s="4" t="s">
        <v>318</v>
      </c>
      <c r="B27" s="7" t="n">
        <v>19030</v>
      </c>
      <c r="C27" s="7" t="n">
        <v>21401</v>
      </c>
    </row>
    <row r="28" spans="1:3">
      <c r="A28" s="4" t="s">
        <v>320</v>
      </c>
      <c r="B28" s="4" t="s">
        <v>330</v>
      </c>
      <c r="C28" s="4" t="s">
        <v>330</v>
      </c>
    </row>
    <row r="29" spans="1:3">
      <c r="A29" s="4" t="s">
        <v>331</v>
      </c>
    </row>
    <row r="30" spans="1:3">
      <c r="A30" s="4" t="s">
        <v>316</v>
      </c>
      <c r="B30" s="7" t="n">
        <v>4681000</v>
      </c>
      <c r="C30" s="7" t="n">
        <v>4681000</v>
      </c>
    </row>
    <row r="31" spans="1:3">
      <c r="A31" s="4" t="s">
        <v>317</v>
      </c>
      <c r="B31" s="6" t="n">
        <v>-770415</v>
      </c>
      <c r="C31" s="6" t="n">
        <v>-419340</v>
      </c>
    </row>
    <row r="32" spans="1:3">
      <c r="A32" s="4" t="s">
        <v>318</v>
      </c>
      <c r="B32" s="7" t="n">
        <v>3910585</v>
      </c>
      <c r="C32" s="7" t="n">
        <v>4261660</v>
      </c>
    </row>
    <row r="33" spans="1:3">
      <c r="A33" s="4" t="s">
        <v>320</v>
      </c>
      <c r="B33" s="4" t="s">
        <v>321</v>
      </c>
      <c r="C33"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32</v>
      </c>
      <c r="B1" s="2" t="s">
        <v>2</v>
      </c>
      <c r="C1" s="2" t="s">
        <v>25</v>
      </c>
    </row>
    <row r="2" spans="1:3">
      <c r="A2" s="3" t="s">
        <v>311</v>
      </c>
    </row>
    <row r="3" spans="1:3">
      <c r="A3" s="4" t="s">
        <v>333</v>
      </c>
      <c r="B3" s="7" t="n">
        <v>178000</v>
      </c>
    </row>
    <row r="4" spans="1:3">
      <c r="A4" s="6" t="n">
        <v>2017</v>
      </c>
      <c r="B4" s="6" t="n">
        <v>712000</v>
      </c>
    </row>
    <row r="5" spans="1:3">
      <c r="A5" s="6" t="n">
        <v>2018</v>
      </c>
      <c r="B5" s="6" t="n">
        <v>712000</v>
      </c>
    </row>
    <row r="6" spans="1:3">
      <c r="A6" s="6" t="n">
        <v>2019</v>
      </c>
      <c r="B6" s="6" t="n">
        <v>712000</v>
      </c>
    </row>
    <row r="7" spans="1:3">
      <c r="A7" s="6" t="n">
        <v>2020</v>
      </c>
      <c r="B7" s="6" t="n">
        <v>712000</v>
      </c>
    </row>
    <row r="8" spans="1:3">
      <c r="A8" s="6" t="n">
        <v>2021</v>
      </c>
      <c r="B8" s="6" t="n">
        <v>609000</v>
      </c>
    </row>
    <row r="9" spans="1:3">
      <c r="A9" s="4" t="s">
        <v>334</v>
      </c>
      <c r="B9" s="6" t="n">
        <v>1767000</v>
      </c>
    </row>
    <row r="10" spans="1:3">
      <c r="A10" s="4" t="s">
        <v>293</v>
      </c>
      <c r="B10" s="7" t="n">
        <v>5402000</v>
      </c>
      <c r="C10" s="7" t="n">
        <v>53008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97237</v>
      </c>
      <c r="C3" s="7" t="n">
        <v>27816</v>
      </c>
    </row>
    <row r="4" spans="1:3">
      <c r="A4" s="4" t="s">
        <v>338</v>
      </c>
      <c r="B4" s="6" t="n">
        <v>127000</v>
      </c>
      <c r="C4" s="6" t="n">
        <v>0</v>
      </c>
    </row>
    <row r="5" spans="1:3">
      <c r="A5" s="4" t="s">
        <v>339</v>
      </c>
      <c r="B5" s="6" t="n">
        <v>228855</v>
      </c>
      <c r="C5" s="6" t="n">
        <v>0</v>
      </c>
    </row>
    <row r="6" spans="1:3">
      <c r="A6" s="4" t="s">
        <v>340</v>
      </c>
      <c r="B6" s="6" t="n">
        <v>50580</v>
      </c>
      <c r="C6" s="6" t="n">
        <v>25462</v>
      </c>
    </row>
    <row r="7" spans="1:3">
      <c r="A7" s="4" t="s">
        <v>341</v>
      </c>
      <c r="B7" s="6" t="n">
        <v>675540</v>
      </c>
      <c r="C7" s="6" t="n">
        <v>0</v>
      </c>
    </row>
    <row r="8" spans="1:3">
      <c r="A8" s="4" t="s">
        <v>293</v>
      </c>
      <c r="B8" s="7" t="n">
        <v>1179212</v>
      </c>
      <c r="C8" s="7" t="n">
        <v>532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42</v>
      </c>
      <c r="B1" s="2" t="s">
        <v>2</v>
      </c>
      <c r="C1" s="2" t="s">
        <v>25</v>
      </c>
    </row>
    <row r="2" spans="1:3">
      <c r="A2" s="3" t="s">
        <v>343</v>
      </c>
    </row>
    <row r="3" spans="1:3">
      <c r="A3" s="4" t="s">
        <v>344</v>
      </c>
      <c r="B3" s="7" t="n">
        <v>649785</v>
      </c>
      <c r="C3" s="7" t="n">
        <v>63826</v>
      </c>
    </row>
    <row r="4" spans="1:3">
      <c r="A4" s="4" t="s">
        <v>345</v>
      </c>
      <c r="B4" s="6" t="n">
        <v>55391</v>
      </c>
      <c r="C4" s="6" t="n">
        <v>90137</v>
      </c>
    </row>
    <row r="5" spans="1:3">
      <c r="A5" s="4" t="s">
        <v>346</v>
      </c>
      <c r="B5" s="6" t="n">
        <v>54956</v>
      </c>
      <c r="C5" s="6" t="n">
        <v>0</v>
      </c>
    </row>
    <row r="6" spans="1:3">
      <c r="A6" s="4" t="s">
        <v>347</v>
      </c>
      <c r="B6" s="6" t="n">
        <v>103553</v>
      </c>
      <c r="C6" s="6" t="n">
        <v>0</v>
      </c>
    </row>
    <row r="7" spans="1:3">
      <c r="A7" s="4" t="s">
        <v>348</v>
      </c>
      <c r="B7" s="6" t="n">
        <v>540000</v>
      </c>
      <c r="C7" s="6" t="n">
        <v>0</v>
      </c>
    </row>
    <row r="8" spans="1:3">
      <c r="A8" s="4" t="s">
        <v>349</v>
      </c>
      <c r="B8" s="6" t="n">
        <v>200000</v>
      </c>
      <c r="C8" s="6" t="n">
        <v>0</v>
      </c>
    </row>
    <row r="9" spans="1:3">
      <c r="A9" s="4" t="s">
        <v>350</v>
      </c>
      <c r="B9" s="6" t="n">
        <v>19882</v>
      </c>
      <c r="C9" s="6" t="n">
        <v>640</v>
      </c>
    </row>
    <row r="10" spans="1:3">
      <c r="A10" s="4" t="s">
        <v>293</v>
      </c>
      <c r="B10" s="7" t="n">
        <v>1623547</v>
      </c>
      <c r="C10" s="7" t="n">
        <v>1555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351</v>
      </c>
      <c r="B1" s="2" t="s">
        <v>78</v>
      </c>
      <c r="D1" s="2" t="s">
        <v>1</v>
      </c>
    </row>
    <row r="2" spans="1:5">
      <c r="B2" s="2" t="s">
        <v>2</v>
      </c>
      <c r="C2" s="2" t="s">
        <v>79</v>
      </c>
      <c r="D2" s="2" t="s">
        <v>2</v>
      </c>
      <c r="E2" s="2" t="s">
        <v>79</v>
      </c>
    </row>
    <row r="3" spans="1:5">
      <c r="A3" s="3" t="s">
        <v>352</v>
      </c>
    </row>
    <row r="4" spans="1:5">
      <c r="A4" s="4" t="s">
        <v>353</v>
      </c>
      <c r="B4" s="7" t="n">
        <v>178082</v>
      </c>
      <c r="C4" s="7" t="n">
        <v>147429</v>
      </c>
      <c r="D4" s="7" t="n">
        <v>513767</v>
      </c>
      <c r="E4" s="7" t="n">
        <v>3870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25</v>
      </c>
    </row>
    <row r="2" spans="1:3">
      <c r="A2" s="4" t="s">
        <v>355</v>
      </c>
      <c r="B2" s="7" t="n">
        <v>412284</v>
      </c>
      <c r="C2" s="7" t="n">
        <v>73200</v>
      </c>
    </row>
    <row r="3" spans="1:3">
      <c r="A3" s="4" t="s">
        <v>356</v>
      </c>
      <c r="B3" s="6" t="n">
        <v>-5155</v>
      </c>
      <c r="C3" s="6" t="n">
        <v>0</v>
      </c>
    </row>
    <row r="4" spans="1:3">
      <c r="A4" s="4" t="s">
        <v>357</v>
      </c>
      <c r="B4" s="6" t="n">
        <v>407129</v>
      </c>
      <c r="C4" s="6" t="n">
        <v>73200</v>
      </c>
    </row>
    <row r="5" spans="1:3">
      <c r="A5" s="4" t="s">
        <v>358</v>
      </c>
      <c r="B5" s="6" t="n">
        <v>-274536</v>
      </c>
      <c r="C5" s="6" t="n">
        <v>-73200</v>
      </c>
    </row>
    <row r="6" spans="1:3">
      <c r="A6" s="4" t="s">
        <v>359</v>
      </c>
      <c r="B6" s="6" t="n">
        <v>132593</v>
      </c>
      <c r="C6" s="4" t="s">
        <v>59</v>
      </c>
    </row>
    <row r="7" spans="1:3">
      <c r="A7" s="4" t="s">
        <v>360</v>
      </c>
    </row>
    <row r="8" spans="1:3">
      <c r="A8" s="4" t="s">
        <v>355</v>
      </c>
      <c r="B8" s="6" t="n">
        <v>412284</v>
      </c>
      <c r="C8" s="6" t="n">
        <v>0</v>
      </c>
    </row>
    <row r="9" spans="1:3">
      <c r="A9" s="4" t="s">
        <v>361</v>
      </c>
    </row>
    <row r="10" spans="1:3">
      <c r="A10" s="4" t="s">
        <v>355</v>
      </c>
      <c r="C10" s="6" t="n">
        <v>0</v>
      </c>
    </row>
    <row r="11" spans="1:3">
      <c r="A11" s="4" t="s">
        <v>362</v>
      </c>
    </row>
    <row r="12" spans="1:3">
      <c r="A12" s="4" t="s">
        <v>355</v>
      </c>
      <c r="B12" s="7" t="n">
        <v>0</v>
      </c>
      <c r="C12" s="7" t="n">
        <v>73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r="1" spans="1:2">
      <c r="A1" s="1" t="s">
        <v>363</v>
      </c>
      <c r="B1" s="2" t="s">
        <v>289</v>
      </c>
    </row>
    <row r="2" spans="1:2">
      <c r="A2" s="3" t="s">
        <v>173</v>
      </c>
    </row>
    <row r="3" spans="1:2">
      <c r="A3" s="4" t="s">
        <v>333</v>
      </c>
      <c r="B3" s="7" t="n">
        <v>64286</v>
      </c>
    </row>
    <row r="4" spans="1:2">
      <c r="A4" s="6" t="n">
        <v>2017</v>
      </c>
      <c r="B4" s="6" t="n">
        <v>293013</v>
      </c>
    </row>
    <row r="5" spans="1:2">
      <c r="A5" s="6" t="n">
        <v>2018</v>
      </c>
      <c r="B5" s="6" t="n">
        <v>54985</v>
      </c>
    </row>
    <row r="6" spans="1:2">
      <c r="A6" s="4" t="s">
        <v>293</v>
      </c>
      <c r="B6" s="7" t="n">
        <v>4122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25</v>
      </c>
    </row>
    <row r="2" spans="1:3">
      <c r="A2" s="4" t="s">
        <v>365</v>
      </c>
    </row>
    <row r="3" spans="1:3">
      <c r="A3" s="4" t="s">
        <v>366</v>
      </c>
      <c r="B3" s="7" t="n">
        <v>1884922</v>
      </c>
      <c r="C3" s="7" t="n">
        <v>1457500</v>
      </c>
    </row>
    <row r="4" spans="1:3">
      <c r="A4" s="4" t="s">
        <v>356</v>
      </c>
      <c r="B4" s="6" t="n">
        <v>-1474342</v>
      </c>
      <c r="C4" s="6" t="n">
        <v>-1050041</v>
      </c>
    </row>
    <row r="5" spans="1:3">
      <c r="A5" s="4" t="s">
        <v>357</v>
      </c>
      <c r="B5" s="6" t="n">
        <v>410580</v>
      </c>
      <c r="C5" s="6" t="n">
        <v>407459</v>
      </c>
    </row>
    <row r="6" spans="1:3">
      <c r="A6" s="4" t="s">
        <v>358</v>
      </c>
      <c r="B6" s="6" t="n">
        <v>-410580</v>
      </c>
      <c r="C6" s="6" t="n">
        <v>-407459</v>
      </c>
    </row>
    <row r="7" spans="1:3">
      <c r="A7" s="4" t="s">
        <v>367</v>
      </c>
      <c r="B7" s="7" t="n">
        <v>0</v>
      </c>
      <c r="C7" s="6" t="n">
        <v>0</v>
      </c>
    </row>
    <row r="8" spans="1:3">
      <c r="A8" s="4" t="s">
        <v>368</v>
      </c>
    </row>
    <row r="9" spans="1:3">
      <c r="A9" s="4" t="s">
        <v>369</v>
      </c>
      <c r="C9" s="6" t="n">
        <v>0</v>
      </c>
    </row>
    <row r="10" spans="1:3">
      <c r="A10" s="4" t="s">
        <v>370</v>
      </c>
    </row>
    <row r="11" spans="1:3">
      <c r="A11" s="4" t="s">
        <v>369</v>
      </c>
      <c r="C11" s="6" t="n">
        <v>0</v>
      </c>
    </row>
    <row r="12" spans="1:3">
      <c r="A12" s="4" t="s">
        <v>371</v>
      </c>
    </row>
    <row r="13" spans="1:3">
      <c r="A13" s="4" t="s">
        <v>369</v>
      </c>
      <c r="C13" s="6" t="n">
        <v>0</v>
      </c>
    </row>
    <row r="14" spans="1:3">
      <c r="A14" s="4" t="s">
        <v>372</v>
      </c>
    </row>
    <row r="15" spans="1:3">
      <c r="A15" s="4" t="s">
        <v>369</v>
      </c>
      <c r="C15" s="6" t="n">
        <v>0</v>
      </c>
    </row>
    <row r="16" spans="1:3">
      <c r="A16" s="4" t="s">
        <v>373</v>
      </c>
      <c r="C16" s="6" t="n">
        <v>0</v>
      </c>
    </row>
    <row r="17" spans="1:3">
      <c r="A17" s="4" t="s">
        <v>366</v>
      </c>
      <c r="C17" s="6" t="n">
        <v>0</v>
      </c>
    </row>
    <row r="18" spans="1:3">
      <c r="A18" s="4" t="s">
        <v>356</v>
      </c>
      <c r="C18" s="6" t="n">
        <v>0</v>
      </c>
    </row>
    <row r="19" spans="1:3">
      <c r="A19" s="4" t="s">
        <v>357</v>
      </c>
      <c r="C19" s="6" t="n">
        <v>0</v>
      </c>
    </row>
    <row r="20" spans="1:3">
      <c r="A20" s="4" t="s">
        <v>358</v>
      </c>
      <c r="C20" s="6" t="n">
        <v>0</v>
      </c>
    </row>
    <row r="21" spans="1:3">
      <c r="A21" s="4" t="s">
        <v>367</v>
      </c>
      <c r="C21"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374</v>
      </c>
      <c r="B1" s="2" t="s">
        <v>273</v>
      </c>
    </row>
    <row r="2" spans="1:2">
      <c r="B2" s="2" t="s">
        <v>25</v>
      </c>
    </row>
    <row r="3" spans="1:2">
      <c r="A3" s="4" t="s">
        <v>375</v>
      </c>
      <c r="B3" s="4" t="s">
        <v>32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2</v>
      </c>
      <c r="B1" s="2" t="s">
        <v>78</v>
      </c>
      <c r="D1" s="2" t="s">
        <v>1</v>
      </c>
    </row>
    <row r="2" spans="1:5">
      <c r="B2" s="2" t="s">
        <v>2</v>
      </c>
      <c r="C2" s="2" t="s">
        <v>79</v>
      </c>
      <c r="D2" s="2" t="s">
        <v>2</v>
      </c>
      <c r="E2" s="2" t="s">
        <v>79</v>
      </c>
    </row>
    <row r="3" spans="1:5">
      <c r="A3" s="4" t="s">
        <v>92</v>
      </c>
      <c r="B3" s="7" t="n">
        <v>3727168</v>
      </c>
      <c r="C3" s="7" t="n">
        <v>473360</v>
      </c>
      <c r="D3" s="7" t="n">
        <v>6000752</v>
      </c>
      <c r="E3" s="7" t="n">
        <v>744726</v>
      </c>
    </row>
    <row r="4" spans="1:5">
      <c r="A4" s="4" t="s">
        <v>383</v>
      </c>
      <c r="D4" s="6" t="n">
        <v>2997061</v>
      </c>
      <c r="E4" s="6" t="n">
        <v>555362</v>
      </c>
    </row>
    <row r="5" spans="1:5">
      <c r="A5" s="4" t="s">
        <v>384</v>
      </c>
    </row>
    <row r="6" spans="1:5">
      <c r="A6" s="4" t="s">
        <v>92</v>
      </c>
      <c r="B6" s="6" t="n">
        <v>29333</v>
      </c>
      <c r="C6" s="6" t="n">
        <v>11267</v>
      </c>
      <c r="D6" s="6" t="n">
        <v>60714</v>
      </c>
      <c r="E6" s="6" t="n">
        <v>11267</v>
      </c>
    </row>
    <row r="7" spans="1:5">
      <c r="A7" s="4" t="s">
        <v>383</v>
      </c>
      <c r="B7" s="7" t="n">
        <v>1829547</v>
      </c>
      <c r="C7" s="7" t="n">
        <v>165540</v>
      </c>
      <c r="D7" s="7" t="n">
        <v>2879588</v>
      </c>
      <c r="E7" s="7" t="n">
        <v>1655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882129</v>
      </c>
      <c r="C4" s="7" t="n">
        <v>179744</v>
      </c>
      <c r="D4" s="7" t="n">
        <v>3126112</v>
      </c>
      <c r="E4" s="7" t="n">
        <v>555069</v>
      </c>
    </row>
    <row r="5" spans="1:5">
      <c r="A5" s="4" t="s">
        <v>82</v>
      </c>
      <c r="B5" s="6" t="n">
        <v>0</v>
      </c>
      <c r="C5" s="6" t="n">
        <v>0</v>
      </c>
      <c r="D5" s="6" t="n">
        <v>1000</v>
      </c>
      <c r="E5" s="6" t="n">
        <v>5000</v>
      </c>
    </row>
    <row r="6" spans="1:5">
      <c r="A6" s="4" t="s">
        <v>83</v>
      </c>
      <c r="B6" s="6" t="n">
        <v>1882129</v>
      </c>
      <c r="C6" s="6" t="n">
        <v>179744</v>
      </c>
      <c r="D6" s="6" t="n">
        <v>3127112</v>
      </c>
      <c r="E6" s="6" t="n">
        <v>560069</v>
      </c>
    </row>
    <row r="7" spans="1:5">
      <c r="A7" s="3" t="s">
        <v>84</v>
      </c>
    </row>
    <row r="8" spans="1:5">
      <c r="A8" s="4" t="s">
        <v>85</v>
      </c>
      <c r="B8" s="6" t="n">
        <v>331227</v>
      </c>
      <c r="C8" s="6" t="n">
        <v>102359</v>
      </c>
      <c r="D8" s="6" t="n">
        <v>714284</v>
      </c>
      <c r="E8" s="6" t="n">
        <v>242808</v>
      </c>
    </row>
    <row r="9" spans="1:5">
      <c r="A9" s="4" t="s">
        <v>86</v>
      </c>
      <c r="B9" s="6" t="n">
        <v>43775</v>
      </c>
      <c r="C9" s="4" t="s">
        <v>59</v>
      </c>
      <c r="D9" s="6" t="n">
        <v>47667</v>
      </c>
      <c r="E9" s="4" t="s">
        <v>59</v>
      </c>
    </row>
    <row r="10" spans="1:5">
      <c r="A10" s="4" t="s">
        <v>87</v>
      </c>
      <c r="B10" s="6" t="n">
        <v>1972155</v>
      </c>
      <c r="C10" s="6" t="n">
        <v>80682</v>
      </c>
      <c r="D10" s="6" t="n">
        <v>2257166</v>
      </c>
      <c r="E10" s="6" t="n">
        <v>132778</v>
      </c>
    </row>
    <row r="11" spans="1:5">
      <c r="A11" s="4" t="s">
        <v>88</v>
      </c>
      <c r="B11" s="6" t="n">
        <v>1779048</v>
      </c>
      <c r="C11" s="6" t="n">
        <v>650539</v>
      </c>
      <c r="D11" s="6" t="n">
        <v>4012357</v>
      </c>
      <c r="E11" s="6" t="n">
        <v>2948413</v>
      </c>
    </row>
    <row r="12" spans="1:5">
      <c r="A12" s="4" t="s">
        <v>89</v>
      </c>
      <c r="B12" s="6" t="n">
        <v>4126205</v>
      </c>
      <c r="C12" s="6" t="n">
        <v>833580</v>
      </c>
      <c r="D12" s="6" t="n">
        <v>7031474</v>
      </c>
      <c r="E12" s="6" t="n">
        <v>3323999</v>
      </c>
    </row>
    <row r="13" spans="1:5">
      <c r="A13" s="4" t="s">
        <v>90</v>
      </c>
      <c r="B13" s="6" t="n">
        <v>-2244076</v>
      </c>
      <c r="C13" s="6" t="n">
        <v>-653836</v>
      </c>
      <c r="D13" s="6" t="n">
        <v>-3904362</v>
      </c>
      <c r="E13" s="6" t="n">
        <v>-2763930</v>
      </c>
    </row>
    <row r="14" spans="1:5">
      <c r="A14" s="3" t="s">
        <v>91</v>
      </c>
    </row>
    <row r="15" spans="1:5">
      <c r="A15" s="4" t="s">
        <v>92</v>
      </c>
      <c r="B15" s="6" t="n">
        <v>-3727168</v>
      </c>
      <c r="C15" s="6" t="n">
        <v>-473360</v>
      </c>
      <c r="D15" s="6" t="n">
        <v>-6000752</v>
      </c>
      <c r="E15" s="6" t="n">
        <v>-744726</v>
      </c>
    </row>
    <row r="16" spans="1:5">
      <c r="A16" s="4" t="s">
        <v>93</v>
      </c>
      <c r="B16" s="6" t="n">
        <v>0</v>
      </c>
      <c r="C16" s="6" t="n">
        <v>0</v>
      </c>
      <c r="D16" s="6" t="n">
        <v>0</v>
      </c>
      <c r="E16" s="6" t="n">
        <v>-32500</v>
      </c>
    </row>
    <row r="17" spans="1:5">
      <c r="A17" s="4" t="s">
        <v>94</v>
      </c>
      <c r="B17" s="6" t="n">
        <v>194744</v>
      </c>
      <c r="C17" s="6" t="n">
        <v>0</v>
      </c>
      <c r="D17" s="6" t="n">
        <v>196620</v>
      </c>
      <c r="E17" s="6" t="n">
        <v>0</v>
      </c>
    </row>
    <row r="18" spans="1:5">
      <c r="A18" s="4" t="s">
        <v>95</v>
      </c>
      <c r="B18" s="6" t="n">
        <v>1350688</v>
      </c>
      <c r="C18" s="6" t="n">
        <v>268449</v>
      </c>
      <c r="D18" s="6" t="n">
        <v>-632627</v>
      </c>
      <c r="E18" s="6" t="n">
        <v>316378</v>
      </c>
    </row>
    <row r="19" spans="1:5">
      <c r="A19" s="4" t="s">
        <v>96</v>
      </c>
      <c r="B19" s="6" t="n">
        <v>-2181736</v>
      </c>
      <c r="C19" s="6" t="n">
        <v>-204911</v>
      </c>
      <c r="D19" s="6" t="n">
        <v>-6436759</v>
      </c>
      <c r="E19" s="6" t="n">
        <v>-460848</v>
      </c>
    </row>
    <row r="20" spans="1:5">
      <c r="A20" s="4" t="s">
        <v>97</v>
      </c>
      <c r="B20" s="7" t="n">
        <v>-4425812</v>
      </c>
      <c r="C20" s="7" t="n">
        <v>-858747</v>
      </c>
      <c r="D20" s="7" t="n">
        <v>-10341121</v>
      </c>
      <c r="E20" s="7" t="n">
        <v>-3224778</v>
      </c>
    </row>
    <row r="21" spans="1:5">
      <c r="A21" s="4" t="s">
        <v>98</v>
      </c>
      <c r="B21" s="9" t="n">
        <v>-0.04</v>
      </c>
      <c r="C21" s="9" t="n">
        <v>-0.02</v>
      </c>
      <c r="D21" s="9" t="n">
        <v>-0.12</v>
      </c>
      <c r="E21" s="9" t="n">
        <v>-0.06</v>
      </c>
    </row>
    <row r="22" spans="1:5">
      <c r="A22" s="4" t="s">
        <v>99</v>
      </c>
      <c r="B22" s="6" t="n">
        <v>104972645</v>
      </c>
      <c r="C22" s="6" t="n">
        <v>55076819</v>
      </c>
      <c r="D22" s="6" t="n">
        <v>86498234</v>
      </c>
      <c r="E22" s="6" t="n">
        <v>504865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r="A1" s="1" t="s">
        <v>385</v>
      </c>
      <c r="B1" s="2" t="s">
        <v>386</v>
      </c>
    </row>
    <row r="2" spans="1:2">
      <c r="A2" s="4" t="s">
        <v>293</v>
      </c>
      <c r="B2" s="7" t="n">
        <v>434192</v>
      </c>
    </row>
    <row r="3" spans="1:2">
      <c r="A3" s="4" t="s">
        <v>387</v>
      </c>
      <c r="B3" s="6" t="n">
        <v>-17720</v>
      </c>
    </row>
    <row r="4" spans="1:2">
      <c r="A4" s="4" t="s">
        <v>357</v>
      </c>
      <c r="B4" s="6" t="n">
        <v>416472</v>
      </c>
    </row>
    <row r="5" spans="1:2">
      <c r="A5" s="4" t="s">
        <v>358</v>
      </c>
      <c r="B5" s="6" t="n">
        <v>-391472</v>
      </c>
    </row>
    <row r="6" spans="1:2">
      <c r="A6" s="4" t="s">
        <v>388</v>
      </c>
      <c r="B6" s="6" t="n">
        <v>25000</v>
      </c>
    </row>
    <row r="7" spans="1:2">
      <c r="A7" s="4" t="s">
        <v>389</v>
      </c>
    </row>
    <row r="8" spans="1:2">
      <c r="A8" s="4" t="s">
        <v>293</v>
      </c>
      <c r="B8" s="6" t="n">
        <v>409192</v>
      </c>
    </row>
    <row r="9" spans="1:2">
      <c r="A9" s="4" t="s">
        <v>390</v>
      </c>
    </row>
    <row r="10" spans="1:2">
      <c r="A10" s="4" t="s">
        <v>293</v>
      </c>
      <c r="B10" s="7" t="n">
        <v>2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391</v>
      </c>
      <c r="B1" s="2" t="s">
        <v>78</v>
      </c>
      <c r="D1" s="2" t="s">
        <v>1</v>
      </c>
    </row>
    <row r="2" spans="1:5">
      <c r="B2" s="2" t="s">
        <v>2</v>
      </c>
      <c r="C2" s="2" t="s">
        <v>79</v>
      </c>
      <c r="D2" s="2" t="s">
        <v>2</v>
      </c>
      <c r="E2" s="2" t="s">
        <v>79</v>
      </c>
    </row>
    <row r="3" spans="1:5">
      <c r="A3" s="3" t="s">
        <v>176</v>
      </c>
    </row>
    <row r="4" spans="1:5">
      <c r="A4" s="4" t="s">
        <v>392</v>
      </c>
      <c r="B4" s="7" t="n">
        <v>2124</v>
      </c>
      <c r="C4" s="7" t="n">
        <v>47507</v>
      </c>
      <c r="D4" s="7" t="n">
        <v>17430</v>
      </c>
      <c r="E4" s="7" t="n">
        <v>74324</v>
      </c>
    </row>
    <row r="5" spans="1:5">
      <c r="A5" s="4" t="s">
        <v>393</v>
      </c>
      <c r="D5" s="6" t="n">
        <v>0</v>
      </c>
      <c r="E5" s="6" t="n">
        <v>114</v>
      </c>
    </row>
    <row r="6" spans="1:5">
      <c r="A6" s="4" t="s">
        <v>394</v>
      </c>
      <c r="B6" s="7" t="n">
        <v>5445</v>
      </c>
      <c r="C6" s="7" t="n">
        <v>71788</v>
      </c>
      <c r="D6" s="7" t="n">
        <v>21164</v>
      </c>
      <c r="E6" s="7" t="n">
        <v>1037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95</v>
      </c>
      <c r="B1" s="2" t="s">
        <v>2</v>
      </c>
      <c r="C1" s="2" t="s">
        <v>25</v>
      </c>
    </row>
    <row r="2" spans="1:3">
      <c r="A2" s="3" t="s">
        <v>173</v>
      </c>
    </row>
    <row r="3" spans="1:3">
      <c r="A3" s="4" t="s">
        <v>396</v>
      </c>
      <c r="B3" s="7" t="n">
        <v>1407486</v>
      </c>
      <c r="C3" s="7" t="n">
        <v>1178909</v>
      </c>
    </row>
    <row r="4" spans="1:3">
      <c r="A4" s="4" t="s">
        <v>397</v>
      </c>
      <c r="B4" s="6" t="n">
        <v>215279</v>
      </c>
      <c r="C4" s="6" t="n">
        <v>170371</v>
      </c>
    </row>
    <row r="5" spans="1:3">
      <c r="A5" s="4" t="s">
        <v>398</v>
      </c>
      <c r="B5" s="6" t="n">
        <v>282773</v>
      </c>
      <c r="C5" s="6" t="n">
        <v>93510</v>
      </c>
    </row>
    <row r="6" spans="1:3">
      <c r="A6" s="4" t="s">
        <v>293</v>
      </c>
      <c r="B6" s="6" t="n">
        <v>2023856</v>
      </c>
      <c r="C6" s="6" t="n">
        <v>1442790</v>
      </c>
    </row>
    <row r="7" spans="1:3">
      <c r="A7" s="4" t="s">
        <v>399</v>
      </c>
      <c r="B7" s="6" t="n">
        <v>-1506010</v>
      </c>
      <c r="C7" s="6" t="n">
        <v>-906928</v>
      </c>
    </row>
    <row r="8" spans="1:3">
      <c r="A8" s="4" t="s">
        <v>40</v>
      </c>
      <c r="B8" s="7" t="n">
        <v>517846</v>
      </c>
      <c r="C8" s="7" t="n">
        <v>5358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00</v>
      </c>
      <c r="B1" s="2" t="s">
        <v>2</v>
      </c>
      <c r="C1" s="2" t="s">
        <v>25</v>
      </c>
    </row>
    <row r="2" spans="1:3">
      <c r="A2" s="3" t="s">
        <v>179</v>
      </c>
    </row>
    <row r="3" spans="1:3">
      <c r="A3" s="4" t="s">
        <v>401</v>
      </c>
      <c r="B3" s="7" t="n">
        <v>517846</v>
      </c>
      <c r="C3" s="7" t="n">
        <v>5358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402</v>
      </c>
      <c r="B1" s="2" t="s">
        <v>1</v>
      </c>
    </row>
    <row r="2" spans="1:3">
      <c r="B2" s="2" t="s">
        <v>2</v>
      </c>
      <c r="C2" s="2" t="s">
        <v>79</v>
      </c>
    </row>
    <row r="3" spans="1:3">
      <c r="A3" s="4" t="s">
        <v>375</v>
      </c>
      <c r="B3" s="4" t="s">
        <v>403</v>
      </c>
      <c r="C3" s="4" t="s">
        <v>321</v>
      </c>
    </row>
    <row r="4" spans="1:3">
      <c r="A4" s="4" t="s">
        <v>376</v>
      </c>
      <c r="B4" s="4" t="s">
        <v>404</v>
      </c>
      <c r="C4" s="4" t="s">
        <v>405</v>
      </c>
    </row>
    <row r="5" spans="1:3">
      <c r="A5" s="4" t="s">
        <v>378</v>
      </c>
      <c r="B5" s="4" t="s">
        <v>406</v>
      </c>
      <c r="C5" s="4" t="s">
        <v>407</v>
      </c>
    </row>
    <row r="6" spans="1:3">
      <c r="A6" s="4" t="s">
        <v>380</v>
      </c>
      <c r="B6" s="4" t="s">
        <v>381</v>
      </c>
      <c r="C6" s="4" t="s">
        <v>381</v>
      </c>
    </row>
    <row r="7" spans="1:3">
      <c r="A7" s="4" t="s">
        <v>408</v>
      </c>
      <c r="B7" s="4" t="s">
        <v>409</v>
      </c>
      <c r="C7" s="4" t="s">
        <v>4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37"/>
  </cols>
  <sheetData>
    <row r="1" spans="1:2">
      <c r="A1" s="1" t="s">
        <v>411</v>
      </c>
      <c r="B1" s="2" t="s">
        <v>1</v>
      </c>
    </row>
    <row r="2" spans="1:2">
      <c r="B2" s="2" t="s">
        <v>412</v>
      </c>
    </row>
    <row r="3" spans="1:2">
      <c r="A3" s="4" t="s">
        <v>413</v>
      </c>
      <c r="B3" s="6" t="n">
        <v>196000</v>
      </c>
    </row>
    <row r="4" spans="1:2">
      <c r="A4" s="4" t="s">
        <v>414</v>
      </c>
      <c r="B4" s="6" t="n">
        <v>82500</v>
      </c>
    </row>
    <row r="5" spans="1:2">
      <c r="A5" s="4" t="s">
        <v>415</v>
      </c>
      <c r="B5" s="6" t="n">
        <v>0</v>
      </c>
    </row>
    <row r="6" spans="1:2">
      <c r="A6" s="4" t="s">
        <v>416</v>
      </c>
      <c r="B6" s="6" t="n">
        <v>-50000</v>
      </c>
    </row>
    <row r="7" spans="1:2">
      <c r="A7" s="4" t="s">
        <v>417</v>
      </c>
      <c r="B7" s="6" t="n">
        <v>0</v>
      </c>
    </row>
    <row r="8" spans="1:2">
      <c r="A8" s="4" t="s">
        <v>418</v>
      </c>
      <c r="B8" s="6" t="n">
        <v>228500</v>
      </c>
    </row>
    <row r="9" spans="1:2">
      <c r="A9" s="4" t="s">
        <v>419</v>
      </c>
      <c r="B9" s="6" t="n">
        <v>228500</v>
      </c>
    </row>
    <row r="10" spans="1:2">
      <c r="A10" s="4" t="s">
        <v>420</v>
      </c>
      <c r="B10" s="4" t="s">
        <v>421</v>
      </c>
    </row>
    <row r="11" spans="1:2">
      <c r="A11" s="4" t="s">
        <v>422</v>
      </c>
      <c r="B11" s="4" t="s">
        <v>423</v>
      </c>
    </row>
    <row r="12" spans="1:2">
      <c r="A12" s="4" t="s">
        <v>424</v>
      </c>
      <c r="B12" s="6" t="n">
        <v>0</v>
      </c>
    </row>
    <row r="13" spans="1:2">
      <c r="A13" s="4" t="s">
        <v>425</v>
      </c>
      <c r="B13" s="4" t="s">
        <v>426</v>
      </c>
    </row>
    <row r="14" spans="1:2">
      <c r="A14" s="4" t="s">
        <v>427</v>
      </c>
      <c r="B14" s="6" t="n">
        <v>0</v>
      </c>
    </row>
    <row r="15" spans="1:2">
      <c r="A15" s="4" t="s">
        <v>428</v>
      </c>
      <c r="B15" s="10" t="n">
        <v>0.21</v>
      </c>
    </row>
    <row r="16" spans="1:2">
      <c r="A16" s="4" t="s">
        <v>429</v>
      </c>
      <c r="B16" s="9" t="n">
        <v>0.21</v>
      </c>
    </row>
    <row r="17" spans="1:2">
      <c r="A17" s="4" t="s">
        <v>430</v>
      </c>
      <c r="B17" s="4" t="s">
        <v>431</v>
      </c>
    </row>
    <row r="18" spans="1:2">
      <c r="A18" s="4" t="s">
        <v>432</v>
      </c>
      <c r="B18" s="4" t="s">
        <v>321</v>
      </c>
    </row>
    <row r="19" spans="1:2">
      <c r="A19" s="4" t="s">
        <v>433</v>
      </c>
      <c r="B19" s="4" t="s">
        <v>434</v>
      </c>
    </row>
    <row r="20" spans="1:2">
      <c r="A20" s="4" t="s">
        <v>435</v>
      </c>
      <c r="B20" s="4" t="s">
        <v>434</v>
      </c>
    </row>
    <row r="21" spans="1:2">
      <c r="A21" s="4" t="s">
        <v>436</v>
      </c>
      <c r="B21" s="7" t="n">
        <v>27060</v>
      </c>
    </row>
    <row r="22" spans="1:2">
      <c r="A22" s="4" t="s">
        <v>437</v>
      </c>
      <c r="B22" s="7" t="n">
        <v>270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0"/>
  </cols>
  <sheetData>
    <row r="1" spans="1:2">
      <c r="A1" s="1" t="s">
        <v>438</v>
      </c>
      <c r="B1" s="2" t="s">
        <v>1</v>
      </c>
    </row>
    <row r="2" spans="1:2">
      <c r="B2" s="2" t="s">
        <v>439</v>
      </c>
    </row>
    <row r="3" spans="1:2">
      <c r="A3" s="4" t="s">
        <v>440</v>
      </c>
      <c r="B3" s="6" t="n">
        <v>17554736</v>
      </c>
    </row>
    <row r="4" spans="1:2">
      <c r="A4" s="4" t="s">
        <v>441</v>
      </c>
      <c r="B4" s="6" t="n">
        <v>14593247</v>
      </c>
    </row>
    <row r="5" spans="1:2">
      <c r="A5" s="4" t="s">
        <v>442</v>
      </c>
      <c r="B5" s="6" t="n">
        <v>-19228494</v>
      </c>
    </row>
    <row r="6" spans="1:2">
      <c r="A6" s="4" t="s">
        <v>443</v>
      </c>
      <c r="B6" s="6" t="n">
        <v>0</v>
      </c>
    </row>
    <row r="7" spans="1:2">
      <c r="A7" s="4" t="s">
        <v>444</v>
      </c>
      <c r="B7" s="6" t="n">
        <v>12919489</v>
      </c>
    </row>
    <row r="8" spans="1:2">
      <c r="A8" s="4" t="s">
        <v>445</v>
      </c>
      <c r="B8" s="6" t="n">
        <v>79069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6</v>
      </c>
      <c r="B1" s="2" t="s">
        <v>1</v>
      </c>
    </row>
    <row r="2" spans="1:3">
      <c r="B2" s="2" t="s">
        <v>2</v>
      </c>
      <c r="C2" s="2" t="s">
        <v>79</v>
      </c>
    </row>
    <row r="3" spans="1:3">
      <c r="A3" s="4" t="s">
        <v>447</v>
      </c>
      <c r="B3" s="6" t="n">
        <v>18859883</v>
      </c>
      <c r="C3" s="6" t="n">
        <v>9586729</v>
      </c>
    </row>
    <row r="4" spans="1:3">
      <c r="A4" s="4" t="s">
        <v>448</v>
      </c>
    </row>
    <row r="5" spans="1:3">
      <c r="A5" s="4" t="s">
        <v>447</v>
      </c>
      <c r="B5" s="6" t="n">
        <v>5967054</v>
      </c>
      <c r="C5" s="6" t="n">
        <v>3439306</v>
      </c>
    </row>
    <row r="6" spans="1:3">
      <c r="A6" s="4" t="s">
        <v>449</v>
      </c>
    </row>
    <row r="7" spans="1:3">
      <c r="A7" s="4" t="s">
        <v>447</v>
      </c>
      <c r="B7" s="6" t="n">
        <v>7651830</v>
      </c>
      <c r="C7" s="6" t="n">
        <v>1359590</v>
      </c>
    </row>
    <row r="8" spans="1:3">
      <c r="A8" s="4" t="s">
        <v>450</v>
      </c>
    </row>
    <row r="9" spans="1:3">
      <c r="A9" s="4" t="s">
        <v>447</v>
      </c>
      <c r="B9" s="6" t="n">
        <v>228500</v>
      </c>
      <c r="C9" s="6" t="n">
        <v>164500</v>
      </c>
    </row>
    <row r="10" spans="1:3">
      <c r="A10" s="4" t="s">
        <v>451</v>
      </c>
    </row>
    <row r="11" spans="1:3">
      <c r="A11" s="4" t="s">
        <v>447</v>
      </c>
      <c r="B11" s="6" t="n">
        <v>5012499</v>
      </c>
      <c r="C11" s="6" t="n">
        <v>46233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r="A1" s="1" t="s">
        <v>452</v>
      </c>
      <c r="B1" s="2" t="s">
        <v>78</v>
      </c>
      <c r="D1" s="2" t="s">
        <v>1</v>
      </c>
    </row>
    <row r="2" spans="1:6">
      <c r="B2" s="2" t="s">
        <v>2</v>
      </c>
      <c r="C2" s="2" t="s">
        <v>79</v>
      </c>
      <c r="D2" s="2" t="s">
        <v>2</v>
      </c>
      <c r="E2" s="2" t="s">
        <v>79</v>
      </c>
      <c r="F2" s="2" t="s">
        <v>25</v>
      </c>
    </row>
    <row r="3" spans="1:6">
      <c r="A3" s="4" t="s">
        <v>453</v>
      </c>
      <c r="D3" s="6" t="n">
        <v>3000000</v>
      </c>
    </row>
    <row r="4" spans="1:6">
      <c r="A4" s="4" t="s">
        <v>454</v>
      </c>
      <c r="D4" s="7" t="n">
        <v>352000</v>
      </c>
    </row>
    <row r="5" spans="1:6">
      <c r="A5" s="4" t="s">
        <v>455</v>
      </c>
      <c r="B5" s="7" t="n">
        <v>1200000</v>
      </c>
      <c r="D5" s="7" t="n">
        <v>1200000</v>
      </c>
    </row>
    <row r="6" spans="1:6">
      <c r="A6" s="4" t="s">
        <v>456</v>
      </c>
      <c r="B6" s="6" t="n">
        <v>5967054</v>
      </c>
      <c r="D6" s="6" t="n">
        <v>5967054</v>
      </c>
      <c r="F6" s="6" t="n">
        <v>6372831</v>
      </c>
    </row>
    <row r="7" spans="1:6">
      <c r="A7" s="4" t="s">
        <v>457</v>
      </c>
      <c r="B7" s="6" t="n">
        <v>104972645</v>
      </c>
      <c r="C7" s="6" t="n">
        <v>55076819</v>
      </c>
      <c r="D7" s="6" t="n">
        <v>86498234</v>
      </c>
      <c r="E7" s="6" t="n">
        <v>50486501</v>
      </c>
    </row>
    <row r="8" spans="1:6">
      <c r="A8" s="4" t="s">
        <v>458</v>
      </c>
      <c r="B8" s="6" t="n">
        <v>5967054</v>
      </c>
      <c r="D8" s="6" t="n">
        <v>5967054</v>
      </c>
      <c r="F8" s="6" t="n">
        <v>6372831</v>
      </c>
    </row>
    <row r="9" spans="1:6">
      <c r="A9" s="4" t="s">
        <v>459</v>
      </c>
    </row>
    <row r="10" spans="1:6">
      <c r="A10" s="4" t="s">
        <v>460</v>
      </c>
      <c r="B10" s="6" t="n">
        <v>16250000</v>
      </c>
      <c r="D10" s="6" t="n">
        <v>16250000</v>
      </c>
    </row>
    <row r="11" spans="1:6">
      <c r="A11" s="4" t="s">
        <v>461</v>
      </c>
    </row>
    <row r="12" spans="1:6">
      <c r="A12" s="4" t="s">
        <v>460</v>
      </c>
      <c r="B12" s="6" t="n">
        <v>119516</v>
      </c>
      <c r="D12" s="6" t="n">
        <v>119516</v>
      </c>
    </row>
    <row r="13" spans="1:6">
      <c r="A13" s="4" t="s">
        <v>462</v>
      </c>
    </row>
    <row r="14" spans="1:6">
      <c r="A14" s="4" t="s">
        <v>460</v>
      </c>
      <c r="B14" s="6" t="n">
        <v>950001</v>
      </c>
      <c r="D14" s="6" t="n">
        <v>950001</v>
      </c>
    </row>
    <row r="15" spans="1:6">
      <c r="A15" s="4" t="s">
        <v>463</v>
      </c>
    </row>
    <row r="16" spans="1:6">
      <c r="A16" s="4" t="s">
        <v>464</v>
      </c>
      <c r="D16" s="6" t="n">
        <v>19228494</v>
      </c>
    </row>
    <row r="17" spans="1:6">
      <c r="A17" s="4" t="s">
        <v>465</v>
      </c>
      <c r="D17" s="4" t="s">
        <v>466</v>
      </c>
    </row>
    <row r="18" spans="1:6">
      <c r="A18" s="4" t="s">
        <v>463</v>
      </c>
    </row>
    <row r="19" spans="1:6">
      <c r="A19" s="4" t="s">
        <v>467</v>
      </c>
      <c r="B19" s="7" t="n">
        <v>121555</v>
      </c>
      <c r="C19" s="7" t="n">
        <v>748573</v>
      </c>
      <c r="D19" s="7" t="n">
        <v>76097</v>
      </c>
      <c r="E19" s="7" t="n">
        <v>825096</v>
      </c>
    </row>
    <row r="20" spans="1:6">
      <c r="A20" s="4" t="s">
        <v>468</v>
      </c>
      <c r="D20" s="7" t="n">
        <v>1487268</v>
      </c>
    </row>
    <row r="21" spans="1:6">
      <c r="A21" s="4" t="s">
        <v>469</v>
      </c>
      <c r="B21" s="6" t="n">
        <v>7750251</v>
      </c>
      <c r="C21" s="6" t="n">
        <v>12623768</v>
      </c>
      <c r="D21" s="6" t="n">
        <v>8853215</v>
      </c>
      <c r="E21" s="6" t="n">
        <v>11045746</v>
      </c>
    </row>
    <row r="22" spans="1:6">
      <c r="A22" s="4" t="s">
        <v>470</v>
      </c>
      <c r="D22" s="7" t="n">
        <v>14593247</v>
      </c>
    </row>
    <row r="23" spans="1:6">
      <c r="A23" s="4" t="s">
        <v>450</v>
      </c>
    </row>
    <row r="24" spans="1:6">
      <c r="A24" s="4" t="s">
        <v>467</v>
      </c>
      <c r="B24" s="7" t="n">
        <v>8638</v>
      </c>
      <c r="C24" s="7" t="n">
        <v>4000</v>
      </c>
      <c r="D24" s="7" t="n">
        <v>18138</v>
      </c>
      <c r="E24" s="7" t="n">
        <v>6711</v>
      </c>
    </row>
    <row r="25" spans="1:6">
      <c r="A25" s="4" t="s">
        <v>471</v>
      </c>
      <c r="B25" s="6" t="n">
        <v>97222394</v>
      </c>
      <c r="C25" s="6" t="n">
        <v>77645019</v>
      </c>
      <c r="D25" s="6" t="n">
        <v>42453051</v>
      </c>
      <c r="E25" s="6" t="n">
        <v>394407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26"/>
  </cols>
  <sheetData>
    <row r="1" spans="1:2">
      <c r="A1" s="1" t="s">
        <v>472</v>
      </c>
      <c r="B1" s="2" t="s">
        <v>1</v>
      </c>
    </row>
    <row r="2" spans="1:2">
      <c r="B2" s="2" t="s">
        <v>2</v>
      </c>
    </row>
    <row r="3" spans="1:2">
      <c r="A3" s="4" t="s">
        <v>380</v>
      </c>
      <c r="B3" s="4" t="s">
        <v>381</v>
      </c>
    </row>
    <row r="4" spans="1:2">
      <c r="A4" s="4" t="s">
        <v>473</v>
      </c>
    </row>
    <row r="5" spans="1:2">
      <c r="A5" s="4" t="s">
        <v>375</v>
      </c>
      <c r="B5" s="4" t="s">
        <v>474</v>
      </c>
    </row>
    <row r="6" spans="1:2">
      <c r="A6" s="4" t="s">
        <v>376</v>
      </c>
      <c r="B6" s="4" t="s">
        <v>475</v>
      </c>
    </row>
    <row r="7" spans="1:2">
      <c r="A7" s="4" t="s">
        <v>378</v>
      </c>
      <c r="B7" s="4" t="s">
        <v>476</v>
      </c>
    </row>
    <row r="8" spans="1:2">
      <c r="A8" s="4" t="s">
        <v>477</v>
      </c>
    </row>
    <row r="9" spans="1:2">
      <c r="A9" s="4" t="s">
        <v>375</v>
      </c>
      <c r="B9" s="4" t="s">
        <v>478</v>
      </c>
    </row>
    <row r="10" spans="1:2">
      <c r="A10" s="4" t="s">
        <v>376</v>
      </c>
      <c r="B10" s="4" t="s">
        <v>479</v>
      </c>
    </row>
    <row r="11" spans="1:2">
      <c r="A11" s="4" t="s">
        <v>378</v>
      </c>
      <c r="B11"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9</v>
      </c>
    </row>
    <row r="3" spans="1:3">
      <c r="A3" s="3" t="s">
        <v>101</v>
      </c>
    </row>
    <row r="4" spans="1:3">
      <c r="A4" s="4" t="s">
        <v>97</v>
      </c>
      <c r="B4" s="7" t="n">
        <v>-10341121</v>
      </c>
      <c r="C4" s="7" t="n">
        <v>-3224778</v>
      </c>
    </row>
    <row r="5" spans="1:3">
      <c r="A5" s="3" t="s">
        <v>102</v>
      </c>
    </row>
    <row r="6" spans="1:3">
      <c r="A6" s="4" t="s">
        <v>103</v>
      </c>
      <c r="B6" s="6" t="n">
        <v>9431</v>
      </c>
      <c r="C6" s="6" t="n">
        <v>24943</v>
      </c>
    </row>
    <row r="7" spans="1:3">
      <c r="A7" s="4" t="s">
        <v>104</v>
      </c>
      <c r="B7" s="6" t="n">
        <v>918</v>
      </c>
      <c r="C7" s="6" t="n">
        <v>0</v>
      </c>
    </row>
    <row r="8" spans="1:3">
      <c r="A8" s="4" t="s">
        <v>105</v>
      </c>
      <c r="B8" s="6" t="n">
        <v>1889837</v>
      </c>
      <c r="C8" s="6" t="n">
        <v>1288993</v>
      </c>
    </row>
    <row r="9" spans="1:3">
      <c r="A9" s="4" t="s">
        <v>93</v>
      </c>
      <c r="B9" s="6" t="n">
        <v>0</v>
      </c>
      <c r="C9" s="6" t="n">
        <v>32500</v>
      </c>
    </row>
    <row r="10" spans="1:3">
      <c r="A10" s="4" t="s">
        <v>106</v>
      </c>
      <c r="B10" s="6" t="n">
        <v>0</v>
      </c>
      <c r="C10" s="6" t="n">
        <v>48000</v>
      </c>
    </row>
    <row r="11" spans="1:3">
      <c r="A11" s="4" t="s">
        <v>107</v>
      </c>
      <c r="B11" s="6" t="n">
        <v>0</v>
      </c>
      <c r="C11" s="6" t="n">
        <v>-115822</v>
      </c>
    </row>
    <row r="12" spans="1:3">
      <c r="A12" s="4" t="s">
        <v>108</v>
      </c>
      <c r="B12" s="6" t="n">
        <v>30302</v>
      </c>
      <c r="C12" s="6" t="n">
        <v>0</v>
      </c>
    </row>
    <row r="13" spans="1:3">
      <c r="A13" s="4" t="s">
        <v>109</v>
      </c>
      <c r="B13" s="6" t="n">
        <v>-194781</v>
      </c>
      <c r="C13" s="6" t="n">
        <v>0</v>
      </c>
    </row>
    <row r="14" spans="1:3">
      <c r="A14" s="4" t="s">
        <v>95</v>
      </c>
      <c r="B14" s="6" t="n">
        <v>632627</v>
      </c>
      <c r="C14" s="6" t="n">
        <v>-316378</v>
      </c>
    </row>
    <row r="15" spans="1:3">
      <c r="A15" s="4" t="s">
        <v>110</v>
      </c>
      <c r="B15" s="6" t="n">
        <v>2756899</v>
      </c>
      <c r="C15" s="6" t="n">
        <v>71462</v>
      </c>
    </row>
    <row r="16" spans="1:3">
      <c r="A16" s="4" t="s">
        <v>111</v>
      </c>
      <c r="B16" s="6" t="n">
        <v>2997061</v>
      </c>
      <c r="C16" s="6" t="n">
        <v>555362</v>
      </c>
    </row>
    <row r="17" spans="1:3">
      <c r="A17" s="4" t="s">
        <v>112</v>
      </c>
      <c r="B17" s="6" t="n">
        <v>513767</v>
      </c>
      <c r="C17" s="6" t="n">
        <v>387011</v>
      </c>
    </row>
    <row r="18" spans="1:3">
      <c r="A18" s="3" t="s">
        <v>113</v>
      </c>
    </row>
    <row r="19" spans="1:3">
      <c r="A19" s="4" t="s">
        <v>114</v>
      </c>
      <c r="B19" s="6" t="n">
        <v>51304</v>
      </c>
      <c r="C19" s="6" t="n">
        <v>123372</v>
      </c>
    </row>
    <row r="20" spans="1:3">
      <c r="A20" s="4" t="s">
        <v>29</v>
      </c>
      <c r="B20" s="6" t="n">
        <v>-450394</v>
      </c>
      <c r="C20" s="6" t="n">
        <v>27324</v>
      </c>
    </row>
    <row r="21" spans="1:3">
      <c r="A21" s="4" t="s">
        <v>115</v>
      </c>
      <c r="B21" s="6" t="n">
        <v>0</v>
      </c>
      <c r="C21" s="6" t="n">
        <v>9394</v>
      </c>
    </row>
    <row r="22" spans="1:3">
      <c r="A22" s="4" t="s">
        <v>30</v>
      </c>
      <c r="B22" s="6" t="n">
        <v>-142329</v>
      </c>
      <c r="C22" s="6" t="n">
        <v>-45245</v>
      </c>
    </row>
    <row r="23" spans="1:3">
      <c r="A23" s="4" t="s">
        <v>39</v>
      </c>
      <c r="B23" s="6" t="n">
        <v>928044</v>
      </c>
      <c r="C23" s="6" t="n">
        <v>-53794</v>
      </c>
    </row>
    <row r="24" spans="1:3">
      <c r="A24" s="4" t="s">
        <v>40</v>
      </c>
      <c r="B24" s="6" t="n">
        <v>581066</v>
      </c>
      <c r="C24" s="6" t="n">
        <v>407860</v>
      </c>
    </row>
    <row r="25" spans="1:3">
      <c r="A25" s="4" t="s">
        <v>42</v>
      </c>
      <c r="B25" s="6" t="n">
        <v>10976</v>
      </c>
      <c r="C25" s="6" t="n">
        <v>11254</v>
      </c>
    </row>
    <row r="26" spans="1:3">
      <c r="A26" s="4" t="s">
        <v>41</v>
      </c>
      <c r="B26" s="6" t="n">
        <v>-13079</v>
      </c>
      <c r="C26" s="6" t="n">
        <v>-17470</v>
      </c>
    </row>
    <row r="27" spans="1:3">
      <c r="A27" s="4" t="s">
        <v>116</v>
      </c>
      <c r="B27" s="6" t="n">
        <v>-739472</v>
      </c>
      <c r="C27" s="6" t="n">
        <v>-786012</v>
      </c>
    </row>
    <row r="28" spans="1:3">
      <c r="A28" s="3" t="s">
        <v>117</v>
      </c>
    </row>
    <row r="29" spans="1:3">
      <c r="A29" s="4" t="s">
        <v>118</v>
      </c>
      <c r="B29" s="6" t="n">
        <v>-6565</v>
      </c>
      <c r="C29" s="6" t="n">
        <v>-9540</v>
      </c>
    </row>
    <row r="30" spans="1:3">
      <c r="A30" s="4" t="s">
        <v>119</v>
      </c>
      <c r="B30" s="6" t="n">
        <v>0</v>
      </c>
      <c r="C30" s="6" t="n">
        <v>-3276</v>
      </c>
    </row>
    <row r="31" spans="1:3">
      <c r="A31" s="4" t="s">
        <v>120</v>
      </c>
      <c r="B31" s="6" t="n">
        <v>-150000</v>
      </c>
      <c r="C31" s="6" t="n">
        <v>0</v>
      </c>
    </row>
    <row r="32" spans="1:3">
      <c r="A32" s="4" t="s">
        <v>121</v>
      </c>
      <c r="B32" s="6" t="n">
        <v>-156565</v>
      </c>
      <c r="C32" s="6" t="n">
        <v>-12816</v>
      </c>
    </row>
    <row r="33" spans="1:3">
      <c r="A33" s="3" t="s">
        <v>122</v>
      </c>
    </row>
    <row r="34" spans="1:3">
      <c r="A34" s="4" t="s">
        <v>123</v>
      </c>
      <c r="B34" s="6" t="n">
        <v>-409192</v>
      </c>
      <c r="C34" s="6" t="n">
        <v>114</v>
      </c>
    </row>
    <row r="35" spans="1:3">
      <c r="A35" s="4" t="s">
        <v>124</v>
      </c>
      <c r="B35" s="6" t="n">
        <v>21800</v>
      </c>
      <c r="C35" s="6" t="n">
        <v>50000</v>
      </c>
    </row>
    <row r="36" spans="1:3">
      <c r="A36" s="4" t="s">
        <v>125</v>
      </c>
      <c r="B36" s="6" t="n">
        <v>-252151</v>
      </c>
      <c r="C36" s="6" t="n">
        <v>-23811</v>
      </c>
    </row>
    <row r="37" spans="1:3">
      <c r="A37" s="4" t="s">
        <v>126</v>
      </c>
      <c r="B37" s="6" t="n">
        <v>3074000</v>
      </c>
      <c r="C37" s="6" t="n">
        <v>1455000</v>
      </c>
    </row>
    <row r="38" spans="1:3">
      <c r="A38" s="4" t="s">
        <v>127</v>
      </c>
      <c r="B38" s="6" t="n">
        <v>-384916</v>
      </c>
      <c r="C38" s="6" t="n">
        <v>-402933</v>
      </c>
    </row>
    <row r="39" spans="1:3">
      <c r="A39" s="4" t="s">
        <v>128</v>
      </c>
      <c r="B39" s="6" t="n">
        <v>310140</v>
      </c>
      <c r="C39" s="6" t="n">
        <v>0</v>
      </c>
    </row>
    <row r="40" spans="1:3">
      <c r="A40" s="4" t="s">
        <v>129</v>
      </c>
      <c r="B40" s="6" t="n">
        <v>-40000</v>
      </c>
      <c r="C40" s="6" t="n">
        <v>-82500</v>
      </c>
    </row>
    <row r="41" spans="1:3">
      <c r="A41" s="4" t="s">
        <v>130</v>
      </c>
      <c r="B41" s="6" t="n">
        <v>0</v>
      </c>
      <c r="C41" s="6" t="n">
        <v>50000</v>
      </c>
    </row>
    <row r="42" spans="1:3">
      <c r="A42" s="4" t="s">
        <v>131</v>
      </c>
      <c r="B42" s="6" t="n">
        <v>-25000</v>
      </c>
      <c r="C42" s="6" t="n">
        <v>-105000</v>
      </c>
    </row>
    <row r="43" spans="1:3">
      <c r="A43" s="4" t="s">
        <v>132</v>
      </c>
      <c r="B43" s="6" t="n">
        <v>2294681</v>
      </c>
      <c r="C43" s="6" t="n">
        <v>940870</v>
      </c>
    </row>
    <row r="44" spans="1:3">
      <c r="A44" s="4" t="s">
        <v>133</v>
      </c>
      <c r="B44" s="6" t="n">
        <v>1398644</v>
      </c>
      <c r="C44" s="6" t="n">
        <v>142042</v>
      </c>
    </row>
    <row r="45" spans="1:3">
      <c r="A45" s="4" t="s">
        <v>134</v>
      </c>
      <c r="B45" s="6" t="n">
        <v>55901</v>
      </c>
      <c r="C45" s="6" t="n">
        <v>7479</v>
      </c>
    </row>
    <row r="46" spans="1:3">
      <c r="A46" s="4" t="s">
        <v>135</v>
      </c>
      <c r="B46" s="6" t="n">
        <v>1454545</v>
      </c>
      <c r="C46" s="6" t="n">
        <v>149521</v>
      </c>
    </row>
    <row r="47" spans="1:3">
      <c r="A47" s="3" t="s">
        <v>136</v>
      </c>
    </row>
    <row r="48" spans="1:3">
      <c r="A48" s="4" t="s">
        <v>137</v>
      </c>
      <c r="B48" s="6" t="n">
        <v>0</v>
      </c>
      <c r="C48" s="6" t="n">
        <v>0</v>
      </c>
    </row>
    <row r="49" spans="1:3">
      <c r="A49" s="4" t="s">
        <v>138</v>
      </c>
      <c r="B49" s="6" t="n">
        <v>205456</v>
      </c>
      <c r="C49" s="6" t="n">
        <v>0</v>
      </c>
    </row>
    <row r="50" spans="1:3">
      <c r="A50" s="3" t="s">
        <v>139</v>
      </c>
    </row>
    <row r="51" spans="1:3">
      <c r="A51" s="4" t="s">
        <v>140</v>
      </c>
      <c r="B51" s="6" t="n">
        <v>2935900</v>
      </c>
      <c r="C51" s="6" t="n">
        <v>167000</v>
      </c>
    </row>
    <row r="52" spans="1:3">
      <c r="A52" s="4" t="s">
        <v>141</v>
      </c>
      <c r="B52" s="6" t="n">
        <v>2962666</v>
      </c>
      <c r="C52" s="6" t="n">
        <v>0</v>
      </c>
    </row>
    <row r="53" spans="1:3">
      <c r="A53" s="4" t="s">
        <v>142</v>
      </c>
      <c r="B53" s="6" t="n">
        <v>3385</v>
      </c>
      <c r="C53" s="6" t="n">
        <v>0</v>
      </c>
    </row>
    <row r="54" spans="1:3">
      <c r="A54" s="4" t="s">
        <v>143</v>
      </c>
      <c r="B54" s="6" t="n">
        <v>518224</v>
      </c>
      <c r="C54" s="6" t="n">
        <v>0</v>
      </c>
    </row>
    <row r="55" spans="1:3">
      <c r="A55" s="4" t="s">
        <v>144</v>
      </c>
      <c r="B55" s="6" t="n">
        <v>0</v>
      </c>
      <c r="C55" s="6" t="n">
        <v>2071625</v>
      </c>
    </row>
    <row r="56" spans="1:3">
      <c r="A56" s="4" t="s">
        <v>145</v>
      </c>
      <c r="B56" s="6" t="n">
        <v>93964</v>
      </c>
      <c r="C56" s="6" t="n">
        <v>0</v>
      </c>
    </row>
    <row r="57" spans="1:3">
      <c r="A57" s="4" t="s">
        <v>146</v>
      </c>
      <c r="B57" s="6" t="n">
        <v>445603</v>
      </c>
      <c r="C57" s="6" t="n">
        <v>89551</v>
      </c>
    </row>
    <row r="58" spans="1:3">
      <c r="A58" s="4" t="s">
        <v>147</v>
      </c>
      <c r="B58" s="6" t="n">
        <v>1127225</v>
      </c>
      <c r="C58" s="6" t="n">
        <v>374474</v>
      </c>
    </row>
    <row r="59" spans="1:3">
      <c r="A59" s="4" t="s">
        <v>148</v>
      </c>
      <c r="B59" s="6" t="n">
        <v>687385</v>
      </c>
      <c r="C59" s="6" t="n">
        <v>830322</v>
      </c>
    </row>
    <row r="60" spans="1:3">
      <c r="A60" s="4" t="s">
        <v>149</v>
      </c>
      <c r="B60" s="6" t="n">
        <v>357286</v>
      </c>
      <c r="C60" s="6" t="n">
        <v>68419</v>
      </c>
    </row>
    <row r="61" spans="1:3">
      <c r="A61" s="4" t="s">
        <v>150</v>
      </c>
      <c r="B61" s="6" t="n">
        <v>314479</v>
      </c>
      <c r="C61" s="6" t="n">
        <v>2862300</v>
      </c>
    </row>
    <row r="62" spans="1:3">
      <c r="A62" s="4" t="s">
        <v>151</v>
      </c>
      <c r="B62" s="6" t="n">
        <v>0</v>
      </c>
      <c r="C62" s="6" t="n">
        <v>226297</v>
      </c>
    </row>
    <row r="63" spans="1:3">
      <c r="A63" s="4" t="s">
        <v>152</v>
      </c>
      <c r="B63" s="6" t="n">
        <v>300000</v>
      </c>
      <c r="C63" s="6" t="n">
        <v>0</v>
      </c>
    </row>
    <row r="64" spans="1:3">
      <c r="A64" s="4" t="s">
        <v>153</v>
      </c>
      <c r="B64" s="6" t="n">
        <v>7500</v>
      </c>
      <c r="C64" s="6" t="n">
        <v>0</v>
      </c>
    </row>
    <row r="65" spans="1:3">
      <c r="A65" s="4" t="s">
        <v>154</v>
      </c>
      <c r="B65" s="6" t="n">
        <v>135540</v>
      </c>
      <c r="C65" s="6" t="n">
        <v>0</v>
      </c>
    </row>
    <row r="66" spans="1:3">
      <c r="A66" s="4" t="s">
        <v>155</v>
      </c>
      <c r="B66" s="6" t="n">
        <v>540000</v>
      </c>
      <c r="C66" s="6" t="n">
        <v>0</v>
      </c>
    </row>
    <row r="67" spans="1:3">
      <c r="A67" s="4" t="s">
        <v>156</v>
      </c>
      <c r="B67" s="6" t="n">
        <v>19229</v>
      </c>
      <c r="C67" s="6" t="n">
        <v>0</v>
      </c>
    </row>
    <row r="68" spans="1:3">
      <c r="A68" s="4" t="s">
        <v>157</v>
      </c>
      <c r="B68" s="6" t="n">
        <v>0</v>
      </c>
      <c r="C68" s="6" t="n">
        <v>38000</v>
      </c>
    </row>
    <row r="69" spans="1:3">
      <c r="A69" s="4" t="s">
        <v>158</v>
      </c>
      <c r="B69" s="6" t="n">
        <v>0</v>
      </c>
      <c r="C69" s="6" t="n">
        <v>48000</v>
      </c>
    </row>
    <row r="70" spans="1:3">
      <c r="A70" s="4" t="s">
        <v>159</v>
      </c>
      <c r="B70" s="7" t="n">
        <v>3444</v>
      </c>
      <c r="C70" s="7" t="n">
        <v>62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5"/>
    <col customWidth="1" max="2" min="2" width="24"/>
  </cols>
  <sheetData>
    <row r="1" spans="1:2">
      <c r="A1" s="1" t="s">
        <v>481</v>
      </c>
      <c r="B1" s="2" t="s">
        <v>1</v>
      </c>
    </row>
    <row r="2" spans="1:2">
      <c r="B2" s="2" t="s">
        <v>482</v>
      </c>
    </row>
    <row r="3" spans="1:2">
      <c r="A3" s="4" t="s">
        <v>483</v>
      </c>
    </row>
    <row r="4" spans="1:2">
      <c r="A4" s="4" t="s">
        <v>484</v>
      </c>
      <c r="B4" s="9" t="n">
        <v>0.05</v>
      </c>
    </row>
    <row r="5" spans="1:2">
      <c r="A5" s="4" t="s">
        <v>485</v>
      </c>
      <c r="B5" s="4" t="s">
        <v>486</v>
      </c>
    </row>
    <row r="6" spans="1:2">
      <c r="A6" s="4" t="s">
        <v>375</v>
      </c>
      <c r="B6" s="4" t="s">
        <v>487</v>
      </c>
    </row>
    <row r="7" spans="1:2">
      <c r="A7" s="4" t="s">
        <v>376</v>
      </c>
      <c r="B7" s="4" t="s">
        <v>488</v>
      </c>
    </row>
    <row r="8" spans="1:2">
      <c r="A8" s="4" t="s">
        <v>378</v>
      </c>
      <c r="B8" s="4" t="s">
        <v>489</v>
      </c>
    </row>
    <row r="9" spans="1:2">
      <c r="A9" s="4" t="s">
        <v>490</v>
      </c>
    </row>
    <row r="10" spans="1:2">
      <c r="A10" s="4" t="s">
        <v>484</v>
      </c>
      <c r="B10" s="4" t="s">
        <v>491</v>
      </c>
    </row>
    <row r="11" spans="1:2">
      <c r="A11" s="4" t="s">
        <v>485</v>
      </c>
      <c r="B11" s="4" t="s">
        <v>492</v>
      </c>
    </row>
    <row r="12" spans="1:2">
      <c r="A12" s="4" t="s">
        <v>375</v>
      </c>
      <c r="B12" s="4" t="s">
        <v>493</v>
      </c>
    </row>
    <row r="13" spans="1:2">
      <c r="A13" s="4" t="s">
        <v>376</v>
      </c>
      <c r="B13" s="4" t="s">
        <v>494</v>
      </c>
    </row>
    <row r="14" spans="1:2">
      <c r="A14" s="4" t="s">
        <v>378</v>
      </c>
      <c r="B14"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1"/>
    <col customWidth="1" max="2" min="2" width="21"/>
  </cols>
  <sheetData>
    <row r="1" spans="1:2">
      <c r="A1" s="1" t="s">
        <v>496</v>
      </c>
      <c r="B1" s="2" t="s">
        <v>289</v>
      </c>
    </row>
    <row r="2" spans="1:2">
      <c r="A2" s="4" t="s">
        <v>497</v>
      </c>
      <c r="B2" s="7" t="n">
        <v>1091544</v>
      </c>
    </row>
    <row r="3" spans="1:2">
      <c r="A3" s="4" t="s">
        <v>498</v>
      </c>
      <c r="B3" s="6" t="n">
        <v>239049</v>
      </c>
    </row>
    <row r="4" spans="1:2">
      <c r="A4" s="4" t="s">
        <v>293</v>
      </c>
      <c r="B4" s="6" t="n">
        <v>1330593</v>
      </c>
    </row>
    <row r="5" spans="1:2">
      <c r="A5" s="4" t="s">
        <v>499</v>
      </c>
    </row>
    <row r="6" spans="1:2">
      <c r="A6" s="4" t="s">
        <v>497</v>
      </c>
      <c r="B6" s="6" t="n">
        <v>0</v>
      </c>
    </row>
    <row r="7" spans="1:2">
      <c r="A7" s="4" t="s">
        <v>498</v>
      </c>
      <c r="B7" s="6" t="n">
        <v>0</v>
      </c>
    </row>
    <row r="8" spans="1:2">
      <c r="A8" s="4" t="s">
        <v>293</v>
      </c>
      <c r="B8" s="6" t="n">
        <v>0</v>
      </c>
    </row>
    <row r="9" spans="1:2">
      <c r="A9" s="4" t="s">
        <v>500</v>
      </c>
    </row>
    <row r="10" spans="1:2">
      <c r="A10" s="4" t="s">
        <v>497</v>
      </c>
      <c r="B10" s="6" t="n">
        <v>0</v>
      </c>
    </row>
    <row r="11" spans="1:2">
      <c r="A11" s="4" t="s">
        <v>498</v>
      </c>
      <c r="B11" s="6" t="n">
        <v>0</v>
      </c>
    </row>
    <row r="12" spans="1:2">
      <c r="A12" s="4" t="s">
        <v>293</v>
      </c>
      <c r="B12" s="6" t="n">
        <v>0</v>
      </c>
    </row>
    <row r="13" spans="1:2">
      <c r="A13" s="4" t="s">
        <v>501</v>
      </c>
    </row>
    <row r="14" spans="1:2">
      <c r="A14" s="4" t="s">
        <v>497</v>
      </c>
      <c r="B14" s="6" t="n">
        <v>1091544</v>
      </c>
    </row>
    <row r="15" spans="1:2">
      <c r="A15" s="4" t="s">
        <v>498</v>
      </c>
      <c r="B15" s="6" t="n">
        <v>239049</v>
      </c>
    </row>
    <row r="16" spans="1:2">
      <c r="A16" s="4" t="s">
        <v>293</v>
      </c>
      <c r="B16" s="6" t="n">
        <v>1330593</v>
      </c>
    </row>
    <row r="17" spans="1:2">
      <c r="A17" s="4" t="s">
        <v>502</v>
      </c>
    </row>
    <row r="18" spans="1:2">
      <c r="A18" s="4" t="s">
        <v>497</v>
      </c>
      <c r="B18" s="6" t="n">
        <v>1091544</v>
      </c>
    </row>
    <row r="19" spans="1:2">
      <c r="A19" s="4" t="s">
        <v>498</v>
      </c>
      <c r="B19" s="6" t="n">
        <v>239049</v>
      </c>
    </row>
    <row r="20" spans="1:2">
      <c r="A20" s="4" t="s">
        <v>293</v>
      </c>
      <c r="B20" s="7" t="n">
        <v>13305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03</v>
      </c>
      <c r="B1" s="2" t="s">
        <v>289</v>
      </c>
    </row>
    <row r="2" spans="1:2">
      <c r="A2" s="3" t="s">
        <v>498</v>
      </c>
    </row>
    <row r="3" spans="1:2">
      <c r="A3" s="4" t="s">
        <v>504</v>
      </c>
      <c r="B3" s="7" t="n">
        <v>432793</v>
      </c>
    </row>
    <row r="4" spans="1:2">
      <c r="A4" s="4" t="s">
        <v>505</v>
      </c>
      <c r="B4" s="6" t="n">
        <v>-518224</v>
      </c>
    </row>
    <row r="5" spans="1:2">
      <c r="A5" s="4" t="s">
        <v>506</v>
      </c>
      <c r="B5" s="6" t="n">
        <v>324480</v>
      </c>
    </row>
    <row r="6" spans="1:2">
      <c r="A6" s="4" t="s">
        <v>507</v>
      </c>
      <c r="B6" s="6" t="n">
        <v>239049</v>
      </c>
    </row>
    <row r="7" spans="1:2">
      <c r="A7" s="3" t="s">
        <v>497</v>
      </c>
    </row>
    <row r="8" spans="1:2">
      <c r="A8" s="4" t="s">
        <v>508</v>
      </c>
      <c r="B8" s="6" t="n">
        <v>301779</v>
      </c>
    </row>
    <row r="9" spans="1:2">
      <c r="A9" s="4" t="s">
        <v>509</v>
      </c>
      <c r="B9" s="6" t="n">
        <v>3444284</v>
      </c>
    </row>
    <row r="10" spans="1:2">
      <c r="A10" s="4" t="s">
        <v>510</v>
      </c>
      <c r="B10" s="6" t="n">
        <v>-2018565</v>
      </c>
    </row>
    <row r="11" spans="1:2">
      <c r="A11" s="4" t="s">
        <v>511</v>
      </c>
      <c r="B11" s="6" t="n">
        <v>-944101</v>
      </c>
    </row>
    <row r="12" spans="1:2">
      <c r="A12" s="4" t="s">
        <v>506</v>
      </c>
      <c r="B12" s="6" t="n">
        <v>308147</v>
      </c>
    </row>
    <row r="13" spans="1:2">
      <c r="A13" s="4" t="s">
        <v>507</v>
      </c>
      <c r="B13" s="7" t="n">
        <v>10915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LICENSE AGREEMENTS</vt:lpstr>
      <vt:lpstr>BUSINESS AND ASSET ACQUISITIONS</vt:lpstr>
      <vt:lpstr>ASSETS AND LIABILITIES</vt:lpstr>
      <vt:lpstr>NOTES PAYABLE AND CONVERTIBLE D</vt:lpstr>
      <vt:lpstr>DEBENTURES - RELATED PARTY</vt:lpstr>
      <vt:lpstr>RELATED PARTY TRANSACTIONS</vt:lpstr>
      <vt:lpstr>STOCKHOLDERS_ EQUITY (DEFICIT)</vt:lpstr>
      <vt:lpstr>DERIVATIVE LIABILITIES</vt:lpstr>
      <vt:lpstr>SUBSEQUENT EVENTS</vt:lpstr>
      <vt:lpstr>ORGANIZATION AND SUMMARY OF S16</vt:lpstr>
      <vt:lpstr>BUSINESS ACQUISITIONS (Tables)</vt:lpstr>
      <vt:lpstr>ASSETS AND LIABILITIES (Tables)</vt:lpstr>
      <vt:lpstr>NOTES PAYABLE AND CONVERTIBLE19</vt:lpstr>
      <vt:lpstr>DEBENTURES - RELATED PARTY (Tab</vt:lpstr>
      <vt:lpstr>RELATED PARTY TRANSACTIONS (Tab</vt:lpstr>
      <vt:lpstr>STOCKHOLDERS_ EQUITY (DEFICIT) </vt:lpstr>
      <vt:lpstr>DERIVATIVE LIABILITIES (Tables)</vt:lpstr>
      <vt:lpstr>ORGANIZATION AND SUMMARY OF S24</vt:lpstr>
      <vt:lpstr>LICENSE AGREEMENTS (Details Tex</vt:lpstr>
      <vt:lpstr>BUSINESS ACQUISITIONS (Details)</vt:lpstr>
      <vt:lpstr>BUSINESS ACQUISITIONS (Details </vt:lpstr>
      <vt:lpstr>BUSINESS ACQUISITIONS (Detail28</vt:lpstr>
      <vt:lpstr>ASSETS AND LIABILITIES (Details</vt:lpstr>
      <vt:lpstr>ASSETS AND LIABILITIES (Detai30</vt:lpstr>
      <vt:lpstr>ASSETS AND LIABILITIES (Detai31</vt:lpstr>
      <vt:lpstr>ASSETS AND LIABILITIES (Detai32</vt:lpstr>
      <vt:lpstr>ASSETS AND LIABILITIES (Detai33</vt:lpstr>
      <vt:lpstr>ASSETS AND LIABILITIES (Detai34</vt:lpstr>
      <vt:lpstr>NOTES PAYABLE AND CONVERTIBLE35</vt:lpstr>
      <vt:lpstr>NOTES PAYABLE AND CONVERTIBLE36</vt:lpstr>
      <vt:lpstr>NOTES PAYABLE AND CONVERTIBLE37</vt:lpstr>
      <vt:lpstr>NOTES PAYABLE AND CONVERTIBLE38</vt:lpstr>
      <vt:lpstr>NOTES PAYABLE AND CONVERTIBLE39</vt:lpstr>
      <vt:lpstr>DEBENTURES - RELATED PARTY (Det</vt:lpstr>
      <vt:lpstr>DEBENTURES - RELATED PARTY (D41</vt:lpstr>
      <vt:lpstr>RELATED PARTY TRANSACTIONS (Det</vt:lpstr>
      <vt:lpstr>RELATED PARTY TRANSACTIONS (D43</vt:lpstr>
      <vt:lpstr>STOCKHOLDERS_ EQUITY (DEFICIT44</vt:lpstr>
      <vt:lpstr>STOCKHOLDERS_ EQUITY (DEFICIT45</vt:lpstr>
      <vt:lpstr>STOCKHOLDERS_ EQUITY (DEFICIT46</vt:lpstr>
      <vt:lpstr>STOCKHOLDERS_ EQUITY (DEFICIT47</vt:lpstr>
      <vt:lpstr>STOCKHOLDERS_ EQUITY (DEFICIT48</vt:lpstr>
      <vt:lpstr>DERIVATIVE LIABILITIES (Details</vt:lpstr>
      <vt:lpstr>DERIVATIVE LIABILITIES (Detai50</vt:lpstr>
      <vt:lpstr>DERIVATIVE LIABILITIES (Detai51</vt:lpstr>
      <vt:lpstr>DERIVATIVE LIABILITIES (Detai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9:23:57Z</dcterms:created>
  <dcterms:modified xmlns:dcterms="http://purl.org/dc/terms/" xmlns:xsi="http://www.w3.org/2001/XMLSchema-instance" xsi:type="dcterms:W3CDTF">2016-11-14T19:23:57Z</dcterms:modified>
  <dc:title xmlns:dc="http://purl.org/dc/elements/1.1/">Untitled</dc:title>
  <dc:description xmlns:dc="http://purl.org/dc/elements/1.1/"/>
  <dc:subject xmlns:dc="http://purl.org/dc/elements/1.1/"/>
  <cp:keywords/>
  <cp:category/>
</cp:coreProperties>
</file>